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Basis of Presentation and Use o" sheetId="10" state="visible" r:id="rId10"/>
    <sheet xmlns:r="http://schemas.openxmlformats.org/officeDocument/2006/relationships" name="Fair Value" sheetId="11" state="visible" r:id="rId11"/>
    <sheet xmlns:r="http://schemas.openxmlformats.org/officeDocument/2006/relationships" name="Financing Receivables and Payab" sheetId="12" state="visible" r:id="rId12"/>
    <sheet xmlns:r="http://schemas.openxmlformats.org/officeDocument/2006/relationships" name="Goodwill and Intangible Assets" sheetId="13" state="visible" r:id="rId13"/>
    <sheet xmlns:r="http://schemas.openxmlformats.org/officeDocument/2006/relationships" name="Exit and Realignment Charges" sheetId="14" state="visible" r:id="rId14"/>
    <sheet xmlns:r="http://schemas.openxmlformats.org/officeDocument/2006/relationships" name="Retirement Plan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Net Income per Common Share" sheetId="18" state="visible" r:id="rId18"/>
    <sheet xmlns:r="http://schemas.openxmlformats.org/officeDocument/2006/relationships" name="Shareholders' Equity" sheetId="19" state="visible" r:id="rId19"/>
    <sheet xmlns:r="http://schemas.openxmlformats.org/officeDocument/2006/relationships" name="Accumulated Other Comprehensive" sheetId="20" state="visible" r:id="rId20"/>
    <sheet xmlns:r="http://schemas.openxmlformats.org/officeDocument/2006/relationships" name="Segment Information" sheetId="21" state="visible" r:id="rId21"/>
    <sheet xmlns:r="http://schemas.openxmlformats.org/officeDocument/2006/relationships" name="Condensed Consolidating Financi" sheetId="22" state="visible" r:id="rId22"/>
    <sheet xmlns:r="http://schemas.openxmlformats.org/officeDocument/2006/relationships" name="Recent Accounting Pronouncement" sheetId="23" state="visible" r:id="rId23"/>
    <sheet xmlns:r="http://schemas.openxmlformats.org/officeDocument/2006/relationships" name="Subsequent Events" sheetId="24" state="visible" r:id="rId24"/>
    <sheet xmlns:r="http://schemas.openxmlformats.org/officeDocument/2006/relationships" name="Basis of Presentation and Use25" sheetId="25" state="visible" r:id="rId25"/>
    <sheet xmlns:r="http://schemas.openxmlformats.org/officeDocument/2006/relationships" name="Goodwill and Intangible Assets " sheetId="26" state="visible" r:id="rId26"/>
    <sheet xmlns:r="http://schemas.openxmlformats.org/officeDocument/2006/relationships" name="Exit and Realignment Charges (T" sheetId="27" state="visible" r:id="rId27"/>
    <sheet xmlns:r="http://schemas.openxmlformats.org/officeDocument/2006/relationships" name="Retirement Plans (Tables)" sheetId="28" state="visible" r:id="rId28"/>
    <sheet xmlns:r="http://schemas.openxmlformats.org/officeDocument/2006/relationships" name="Net Income per Common Share (Ta" sheetId="29" state="visible" r:id="rId29"/>
    <sheet xmlns:r="http://schemas.openxmlformats.org/officeDocument/2006/relationships" name="Accumulated Other Comprehensi30" sheetId="30" state="visible" r:id="rId30"/>
    <sheet xmlns:r="http://schemas.openxmlformats.org/officeDocument/2006/relationships" name="Segment Information (Tables)" sheetId="31" state="visible" r:id="rId31"/>
    <sheet xmlns:r="http://schemas.openxmlformats.org/officeDocument/2006/relationships" name="Condensed Consolidating Finan32" sheetId="32" state="visible" r:id="rId32"/>
    <sheet xmlns:r="http://schemas.openxmlformats.org/officeDocument/2006/relationships" name="Financing Receivables and Pay33" sheetId="33" state="visible" r:id="rId33"/>
    <sheet xmlns:r="http://schemas.openxmlformats.org/officeDocument/2006/relationships" name="Changes in Carrying Amount of G" sheetId="34" state="visible" r:id="rId34"/>
    <sheet xmlns:r="http://schemas.openxmlformats.org/officeDocument/2006/relationships" name="Intangible Assets (Detail)" sheetId="35" state="visible" r:id="rId35"/>
    <sheet xmlns:r="http://schemas.openxmlformats.org/officeDocument/2006/relationships" name="Goodwill and Intangible Asset36" sheetId="36" state="visible" r:id="rId36"/>
    <sheet xmlns:r="http://schemas.openxmlformats.org/officeDocument/2006/relationships" name="Exit and Realignment Charges - " sheetId="37" state="visible" r:id="rId37"/>
    <sheet xmlns:r="http://schemas.openxmlformats.org/officeDocument/2006/relationships" name="Accrual for Exit and Realignmen" sheetId="38" state="visible" r:id="rId38"/>
    <sheet xmlns:r="http://schemas.openxmlformats.org/officeDocument/2006/relationships" name="Retirement Plans - Additional I" sheetId="39" state="visible" r:id="rId39"/>
    <sheet xmlns:r="http://schemas.openxmlformats.org/officeDocument/2006/relationships" name="Retirement Plans - Components o" sheetId="40" state="visible" r:id="rId40"/>
    <sheet xmlns:r="http://schemas.openxmlformats.org/officeDocument/2006/relationships" name="Debt - Additional Information (" sheetId="41" state="visible" r:id="rId41"/>
    <sheet xmlns:r="http://schemas.openxmlformats.org/officeDocument/2006/relationships" name="Income Taxes - Additional Infor" sheetId="42" state="visible" r:id="rId42"/>
    <sheet xmlns:r="http://schemas.openxmlformats.org/officeDocument/2006/relationships" name="Summary of Calculation of Net I" sheetId="43" state="visible" r:id="rId43"/>
    <sheet xmlns:r="http://schemas.openxmlformats.org/officeDocument/2006/relationships" name="Shareholders' Equity - Addition" sheetId="44" state="visible" r:id="rId44"/>
    <sheet xmlns:r="http://schemas.openxmlformats.org/officeDocument/2006/relationships" name="Changes in Accumulated Income L" sheetId="45" state="visible" r:id="rId45"/>
    <sheet xmlns:r="http://schemas.openxmlformats.org/officeDocument/2006/relationships" name="Accumulated Other Comprehensi46" sheetId="46" state="visible" r:id="rId46"/>
    <sheet xmlns:r="http://schemas.openxmlformats.org/officeDocument/2006/relationships" name="Financial Information by Segmen" sheetId="47" state="visible" r:id="rId47"/>
    <sheet xmlns:r="http://schemas.openxmlformats.org/officeDocument/2006/relationships" name="Consolidated Total Assets (Deta" sheetId="48" state="visible" r:id="rId48"/>
    <sheet xmlns:r="http://schemas.openxmlformats.org/officeDocument/2006/relationships" name="Condensed Consolidating Finan49" sheetId="49" state="visible" r:id="rId49"/>
    <sheet xmlns:r="http://schemas.openxmlformats.org/officeDocument/2006/relationships" name="Condensed Consolidating Finan50" sheetId="50" state="visible" r:id="rId50"/>
    <sheet xmlns:r="http://schemas.openxmlformats.org/officeDocument/2006/relationships" name="Condensed Consolidating Finan51" sheetId="51" state="visible" r:id="rId51"/>
    <sheet xmlns:r="http://schemas.openxmlformats.org/officeDocument/2006/relationships" name="Condensed Consolidating Finan52" sheetId="52" state="visible" r:id="rId52"/>
    <sheet xmlns:r="http://schemas.openxmlformats.org/officeDocument/2006/relationships" name="Recent Accounting Pronounceme53"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438">
  <si>
    <t>Document and Entity Information - shares</t>
  </si>
  <si>
    <t>6 Months Ended</t>
  </si>
  <si>
    <t>Jun. 30, 2017</t>
  </si>
  <si>
    <t>Jul. 28, 2017</t>
  </si>
  <si>
    <t>Document And Entity Information [Abstract]</t>
  </si>
  <si>
    <t>Entity Registrant Name</t>
  </si>
  <si>
    <t>OWENS &amp; MINOR INC/VA/</t>
  </si>
  <si>
    <t>Entity Central Index Key</t>
  </si>
  <si>
    <t>Current Fiscal Year End Date</t>
  </si>
  <si>
    <t>--12-31</t>
  </si>
  <si>
    <t>Entity Filer Category</t>
  </si>
  <si>
    <t>Large Accelerated Filer</t>
  </si>
  <si>
    <t>Document Type</t>
  </si>
  <si>
    <t>10-Q</t>
  </si>
  <si>
    <t>Document Period End Date</t>
  </si>
  <si>
    <t>Jun. 30,
		2017</t>
  </si>
  <si>
    <t>Trading Symbol</t>
  </si>
  <si>
    <t>OMI</t>
  </si>
  <si>
    <t>Document Fiscal Year Focus</t>
  </si>
  <si>
    <t>Document Fiscal Period Focus</t>
  </si>
  <si>
    <t>Q2</t>
  </si>
  <si>
    <t>Amendment Flag</t>
  </si>
  <si>
    <t>false</t>
  </si>
  <si>
    <t>Entity Common Stock, Shares Outstanding</t>
  </si>
  <si>
    <t>Consolidated Statements of Income - USD ($) $ in Thousands</t>
  </si>
  <si>
    <t>3 Months Ended</t>
  </si>
  <si>
    <t>Jun. 30, 2016</t>
  </si>
  <si>
    <t>Income Statement [Abstract]</t>
  </si>
  <si>
    <t>Net revenue</t>
  </si>
  <si>
    <t>Cost of goods sold</t>
  </si>
  <si>
    <t>Gross margin</t>
  </si>
  <si>
    <t>Distribution, selling, and administrative expenses</t>
  </si>
  <si>
    <t>Acquisition-related and exit and realignment charges</t>
  </si>
  <si>
    <t>Other operating (income) expense, net</t>
  </si>
  <si>
    <t>Operating earnings</t>
  </si>
  <si>
    <t>Interest expense, net</t>
  </si>
  <si>
    <t>Income before income taxes</t>
  </si>
  <si>
    <t>Income tax provision</t>
  </si>
  <si>
    <t>Net income</t>
  </si>
  <si>
    <t>Net income per common share:</t>
  </si>
  <si>
    <t>Basic (in USD per share)</t>
  </si>
  <si>
    <t>Diluted (in USD per share)</t>
  </si>
  <si>
    <t>Cash dividends in USD per common share</t>
  </si>
  <si>
    <t>Consolidated Statements of Comprehensive Income (Loss) - USD ($) $ in Thousands</t>
  </si>
  <si>
    <t>Statement of Comprehensive Income [Abstract]</t>
  </si>
  <si>
    <t>Other comprehensive income (loss), net of tax:</t>
  </si>
  <si>
    <t>Currency translation adjustments (net of income tax of $0 in 2017 and 2016)</t>
  </si>
  <si>
    <t>Change in unrecognized net periodic pension costs (net of income tax of $219 and $445 in 2017 and $168 and $339 in 2016)</t>
  </si>
  <si>
    <t>Other (net of income tax of $0 in 2017 and 2016)</t>
  </si>
  <si>
    <t>Total other comprehensive income (loss), net of tax</t>
  </si>
  <si>
    <t>Comprehensive income (loss)</t>
  </si>
  <si>
    <t>Consolidated Statements of Comprehensive Income (Loss) (Parenthetical) - USD ($) $ in Thousands</t>
  </si>
  <si>
    <t>Other Comprehensive Income (Loss), Foreign Currency Translation Adjustment, Tax</t>
  </si>
  <si>
    <t>Change in unrecognized net periodic pension costs, income tax benefit</t>
  </si>
  <si>
    <t>Other, income tax expense</t>
  </si>
  <si>
    <t>Consolidated Balance Sheets - USD ($) $ in Thousands</t>
  </si>
  <si>
    <t>Dec. 31, 2016</t>
  </si>
  <si>
    <t>Current assets</t>
  </si>
  <si>
    <t>Cash and cash equivalents</t>
  </si>
  <si>
    <t>Accounts receivable, net of allowances of $13,235 and $13,538</t>
  </si>
  <si>
    <t>Merchandise inventories</t>
  </si>
  <si>
    <t>Other current assets</t>
  </si>
  <si>
    <t>Total current assets</t>
  </si>
  <si>
    <t>Property and equipment, net of accumulated depreciation of $216,173 and $201,399</t>
  </si>
  <si>
    <t>Goodwill, net</t>
  </si>
  <si>
    <t>Intangible assets, net</t>
  </si>
  <si>
    <t>Other assets, net</t>
  </si>
  <si>
    <t>Total assets</t>
  </si>
  <si>
    <t>Current liabilities</t>
  </si>
  <si>
    <t>Accounts payable</t>
  </si>
  <si>
    <t>Accrued payroll and related liabilities</t>
  </si>
  <si>
    <t>Other current liabilities</t>
  </si>
  <si>
    <t>Total current liabilities</t>
  </si>
  <si>
    <t>Long-term debt, excluding current portion</t>
  </si>
  <si>
    <t>Deferred income taxes</t>
  </si>
  <si>
    <t>Other liabilities</t>
  </si>
  <si>
    <t>Total liabilities</t>
  </si>
  <si>
    <t>Commitments and contingencies</t>
  </si>
  <si>
    <t xml:space="preserve"> </t>
  </si>
  <si>
    <t>Equity</t>
  </si>
  <si>
    <t>Common stock, par value $2 per share; authorized - 200,000 shares; issued and outstanding - 61,226 shares and 61,031 shares</t>
  </si>
  <si>
    <t>Paid-in capital</t>
  </si>
  <si>
    <t>Retained earnings</t>
  </si>
  <si>
    <t>Accumulated other comprehensive loss</t>
  </si>
  <si>
    <t>Total equity</t>
  </si>
  <si>
    <t>Total liabilities and equity</t>
  </si>
  <si>
    <t>Consolidated Balance Sheets (Parenthetical) - USD ($) $ in Thousands</t>
  </si>
  <si>
    <t>Statement of Financial Position [Abstract]</t>
  </si>
  <si>
    <t>Accounts and notes receivable, allowances</t>
  </si>
  <si>
    <t>Property and equipment, accumulated depreciation</t>
  </si>
  <si>
    <t>Common stock, par value (in USD per share)</t>
  </si>
  <si>
    <t>Common stock, authorized (in shares)</t>
  </si>
  <si>
    <t>Common stock, issued (in shares)</t>
  </si>
  <si>
    <t>Common stock, outstanding (in shares)</t>
  </si>
  <si>
    <t>Consolidated Statements of Cash Flows - USD ($) $ in Thousands</t>
  </si>
  <si>
    <t>Statement of Cash Flows [Abstract]</t>
  </si>
  <si>
    <t>Adjustments to reconcile net income to cash provided by (used for) operating activities:</t>
  </si>
  <si>
    <t>Depreciation and amortization</t>
  </si>
  <si>
    <t>Share-based compensation expense</t>
  </si>
  <si>
    <t>Provision for losses on accounts receivable</t>
  </si>
  <si>
    <t>Deferred income tax (benefit) expense</t>
  </si>
  <si>
    <t>Changes in operating assets and liabilities:</t>
  </si>
  <si>
    <t>Accounts receivable</t>
  </si>
  <si>
    <t>Net change in other assets and liabilities</t>
  </si>
  <si>
    <t>Other, net</t>
  </si>
  <si>
    <t>Cash provided by (used for) operating activities</t>
  </si>
  <si>
    <t>Investing activities:</t>
  </si>
  <si>
    <t>Additions to property and equipment</t>
  </si>
  <si>
    <t>Additions to computer software and intangible assets</t>
  </si>
  <si>
    <t>Proceeds from sale of property and equipment</t>
  </si>
  <si>
    <t>Cash used for investing activities</t>
  </si>
  <si>
    <t>Financing activities:</t>
  </si>
  <si>
    <t>Proceeds from revolving credit facility</t>
  </si>
  <si>
    <t>Cash dividends paid</t>
  </si>
  <si>
    <t>Repurchases of common stock</t>
  </si>
  <si>
    <t>Cash used for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Income taxes paid, net</t>
  </si>
  <si>
    <t>Interest paid</t>
  </si>
  <si>
    <t>Consolidated Statements of Changes in Equity - USD ($) shares in Thousands, $ in Thousands</t>
  </si>
  <si>
    <t>Total</t>
  </si>
  <si>
    <t>Common Stock</t>
  </si>
  <si>
    <t>Paid-In Capital</t>
  </si>
  <si>
    <t>Retained Earnings</t>
  </si>
  <si>
    <t>Accumulated Other Comprehensive Income (Loss)</t>
  </si>
  <si>
    <t>Beginning Balance (in shares) at Dec. 31, 2015</t>
  </si>
  <si>
    <t>Beginning Balance at Dec. 31, 2015</t>
  </si>
  <si>
    <t>Increase (Decrease) in Stockholders' Equity [Roll Forward]</t>
  </si>
  <si>
    <t>Other comprehensive income (loss)</t>
  </si>
  <si>
    <t>Dividends declared</t>
  </si>
  <si>
    <t>Shares repurchased and retired (in shares)</t>
  </si>
  <si>
    <t>Shares repurchased and retired</t>
  </si>
  <si>
    <t>Share-based compensation expense, exercises and other (shares)</t>
  </si>
  <si>
    <t>Share-based compensation expense, exercises and other</t>
  </si>
  <si>
    <t>Ending Balance (in shares) at Jun. 30, 2016</t>
  </si>
  <si>
    <t>Ending Balance at Jun. 30, 2016</t>
  </si>
  <si>
    <t>Beginning Balance (in shares) at Dec. 31, 2016</t>
  </si>
  <si>
    <t>Beginning Balance at Dec. 31, 2016</t>
  </si>
  <si>
    <t>Ending Balance (in shares) at Jun. 30, 2017</t>
  </si>
  <si>
    <t>Ending Balance at Jun. 30, 2017</t>
  </si>
  <si>
    <t>Consolidated Statements of Changes in Equity (Parenthetical) - $ / shares</t>
  </si>
  <si>
    <t>Statement of Stockholders' Equity [Abstract]</t>
  </si>
  <si>
    <t>Dividends declared (in USD per share)</t>
  </si>
  <si>
    <t>Basis of Presentation and Use of Estimates</t>
  </si>
  <si>
    <t>Accounting Policies [Abstract]</t>
  </si>
  <si>
    <t>Basis of Presentation and Use of Estimates Basis of Presentation The accompanying unaudited consolidated financial statements include the accounts of Owens &amp; Minor, Inc. and the subsidiaries it controls (we, us, or our) and contain all adjustments (which are comprised only of normal recurring accruals and use of estimates) necessary to conform with U.S. generally accepted accounting principles (GAAP). All significant intercompany accounts and transactions have been eliminated. The results of operations for interim periods are not necessarily indicative of the results expected for the full year. The Clinical &amp; Procedural Solutions (CPS) business segment has been renamed "Proprietary Products" effective January 1, 2017. There has been no change to the segment composition or our method of measuring segment operating earnings. Reclassifications Certain prior year amounts have been reclassified to conform to current year presentation. Use of Estimates The preparation of consolidated financial statements in conformity with GAAP requires us to make assumptions and estimates that affect reported amounts and related disclosures. Actual results may differ from these estimates.</t>
  </si>
  <si>
    <t>Fair Value</t>
  </si>
  <si>
    <t>Fair Value Disclosures [Abstract]</t>
  </si>
  <si>
    <t>Fair Value The carrying amounts of cash and cash equivalents, accounts receivable, financing receivables, accounts payable and financing payables included in the consolidated balance sheets approximate fair value due to the short-term nature of these instruments. The fair value of long-term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We determine the fair value of our derivatives, if any, based on estimated amounts that would be received or paid to terminate the contracts at the reporting date based on current market prices for applicable currencies. See Note 7 for the fair value of long-term debt.</t>
  </si>
  <si>
    <t>Financing Receivables and Payables</t>
  </si>
  <si>
    <t>Receivables [Abstract]</t>
  </si>
  <si>
    <t>Financing Receivables and Payables At June 30, 2017 and December 31, 2016 , we had financing receivables of $168.3 million and $156.5 million and related payables of $95.2 million and $110.0 million outstanding under our order-to-cash program and product financing arrangements, which were included in other current assets and other current liabilities, respectively, in the consolidated balance sheets.</t>
  </si>
  <si>
    <t>Goodwill and Intangible Assets</t>
  </si>
  <si>
    <t>Goodwill and Intangible Assets Disclosure [Abstract]</t>
  </si>
  <si>
    <t>Goodwill and Intangible Assets The following table summarizes the changes in the carrying amount of goodwill through June 30, 2017 : Domestic International Proprietary Products Consolidated Carrying amount of goodwill, December 31, 2016 $ 180,006 $ 19,391 $ 215,539 $ 414,936 Currency translation adjustments — 6,676 1,495 8,171 Carrying amount of goodwill, June 30, 2017 $ 180,006 $ 26,067 $ 217,034 $ 423,107 Intangible assets at June 30, 2017 and December 31, 2016 , were as follows: June 30, 2017 December 31, 2016 Customer Relationships Other Intangibles Customer Other Gross intangible assets $ 121,152 $ 4,345 $ 118,223 $ 4,045 Accumulated amortization (43,945 ) (1,501 ) (38,429 ) (1,328 ) Net intangible assets $ 77,207 $ 2,844 $ 79,794 $ 2,717 At June 30, 2017 , $10.6 million in net intangible assets were held in the Domestic segment, $10.5 million were held in the International segment and $59.0 million were held in the Proprietary Products segment. Amortization expense for intangible assets was $2.3 million and $2.5 million for the three months ended June 30, 2017 and 2016 and $4.7 million and $5.1 million for the six months ended June 30, 2017 and 2016 . Based on the current carrying value of intangible assets subject to amortization, estimated amortization expense is $4.7 million for the remainder of 2017 , $8.9 million for 2018 , $9.0 million for 2019 , $9.0 million for 2020 , $8.7 million for 2021 and $7.8 million for 2022.</t>
  </si>
  <si>
    <t>Exit and Realignment Charges</t>
  </si>
  <si>
    <t>Restructuring and Related Activities [Abstract]</t>
  </si>
  <si>
    <t>Exit and Realignment Costs</t>
  </si>
  <si>
    <t>Exit and Realignment Charges We periodically incur exit and realignment and other charges associated with optimizing our operations, which includes the consolidation of certain distribution and logistics centers, administrative offices and warehouses in the United States and Europe. These charges also include costs associated with our strategic organizational realignment which include management changes, certain professional fees and costs to streamline administrative functions and processes. Exit and realignment charges by segment for the three and six months ended June 30, 2017 and 2016 were as follows: Three Months Ended June 30, Six Months Ended June 30, 2017 2016 2017 2016 Domestic segment $ 1,793 $ 4,894 $ 8,540 $ 12,968 International segment 448 1,128 832 2,828 Proprietary Products segment (40 ) — 423 1,110 Total exit and realignment charges $ 2,201 $ 6,022 $ 9,795 $ 16,906 The following table summarizes the activity related to exit and realignment cost accruals through June 30, 2017 and 2016: Lease Obligations Severance and Other Total Accrued exit and realignment costs, December 31, 2016 $ — $ 2,238 $ 2,238 Provision for exit and realignment activities — 3,211 3,211 Change in estimate — (304 ) (304 ) Cash payments — (3,034 ) (3,034 ) Accrued exit and realignment costs, March 31, 2017 — 2,111 2,111 Provision for exit and realignment activities — 1,382 1,382 Change in estimate — (18 ) (18 ) Cash payments — (667 ) (667 ) Accrued exit and realignment costs, June 30, 2017 $ — $ 2,808 $ 2,808 Accrued exit and realignment costs, December 31, 2015 $ 486 $ 1,840 $ 2,326 Provision for exit and realignment activities — 9,895 9,895 Cash payments (486 ) (1,287 ) (1,773 ) Accrued exit and realignment costs, March 31, 2016 — 10,448 10,448 Provision for exit and realignment activities — 1,254 1,254 Cash payments — (7,087 ) (7,087 ) Accrued exit and realignment costs, June 30, 2016 $ — $ 4,615 $ 4,615 In addition to the exit and realignment accruals in the preceding table, we incurred $0.8 million of costs that were expensed as incurred for the three months ended June 30, 2017, including $0.2 million in information systems costs and $0.6 million in other costs. In the first quarter of 2017, we incurred $4.7 million of costs that were expensed as incurred, including $4.5 million in asset write-downs and $0.2 million in other costs. For the three months ended June 30, 2016, we recognized $4.7 million of costs that were expensed as incurred, including $3.2 million in consulting costs, $0.9 million in information systems costs and $0.6 million in other costs. In the first quarter of 2016, we also incurred $1.0 million of costs that were expensed as incurred, including $0.5 million in information systems costs, $0.4 million in consulting costs and $0.1 million in other costs.</t>
  </si>
  <si>
    <t>Retirement Plans</t>
  </si>
  <si>
    <t>Retirement Benefits [Abstract]</t>
  </si>
  <si>
    <t>Retirement Plans We have a noncontributory, unfunded retirement plan for certain officers and other key employees in the United States. Certain of our foreign subsidiaries also have defined benefit pension plans covering substantially all of their respective employees. The components of net periodic benefit cost, which are included in distribution, selling and administrative expenses, for the three and six months ended June 30, 2017 and 2016 , were as follows: Three Months Ended June 30, Six Months Ended June 30, 2017 2016 2017 2016 Service cost $ 16 $ 20 $ 28 $ 43 Interest cost 474 510 948 1,015 Recognized net actuarial loss 449 413 911 822 Net periodic benefit cost $ 939 $ 943 $ 1,887 $ 1,880 Certain of our foreign subsidiaries have health and welfare plans covering substantially all of their respective employees. Our expense for these plans totaled $0.4 million for the three months ended June 30, 2017 and 2016 and $0.8 million for the six months ended June 30, 2017 and 2016 .</t>
  </si>
  <si>
    <t>Debt</t>
  </si>
  <si>
    <t>Debt Disclosure [Abstract]</t>
  </si>
  <si>
    <t>Debt We have $275 million of 3.875% senior notes due 2021 (the “2021 Notes”) and $275 million of 4.375% senior notes due 2024 (the “2024 Notes”), with interest payable semi-annually. The 2021 Notes were sold at 99.5% of the principal amount with an effective yield of 3.951% . The 2024 Notes were sold at 99.6% of the principal with an effective yield of 4.422% . We have the option to redeem the 2021 Notes and 2024 Notes in part or in whole prior to maturity at a redemption price equal to the greater of 100% of the principal amount or the present value of the remaining scheduled payments discounted at the Treasury Rate plus 30 basis points. As of June 30, 2017 and December 31, 2016, the estimated fair value of the 2021 Notes was $281.9 million and $274.5 million and the estimated fair value of the 2024 Notes was $279.1 million and $270.0 million , respectively. We have a Credit Agreement with a $450 million borrowing capacity which extends through September 2019. Under the Amended Credit Agreement, we have the ability to request two one -year extensions and to request an increase in aggregate commitments by up to $200 million . The interest rate on the Amended Credit Agreement, which is subject to adjustment quarterly, is based on the London Interbank Offered Rate (LIBOR), the Federal Funds Rate or the Prime Rate, plus an adjustment based on the better of our debt ratings or leverage ratio (Credit Spread) as defined by the Amended Credit Agreement. We are charged a commitment fee of between 12.5 and 25.0 basis points on the unused portion of the facility. The terms of the Amended Credit Agreement limit the amount of indebtedness that we may incur and require us to maintain ratios for leverage and interest coverage, including on a pro forma basis in the event of an acquisition. Based on our leverage ratio at June 30, 2017, the interest rate under the credit facility is LIBOR plus 1.375% . At June 30, 2017, we had borrowings of $15.4 million under the revolver and letters of credit of approximately $5.1 million outstanding under the Amended Credit Agreement, leaving $429.5 million available for borrowing. We also had a letter of credit outstanding for $1.2 million at June 30, 2017 and $1.1 million at December 31, 2016, which supports our facilities leased in Europe. The Amended Credit Agreement and senior notes contain cross-default provisions which could result in the acceleration of payments due in the event of default of either agreement. We believe we were in compliance with our debt covenants at June 30, 2017. On July 27, 2017, we entered into a new Credit Agreement to replace the existing Amended Credit Agreement. The new agreement provides borrowing capacity of $600 million and a $250 million term loan. The revolving credit and term loan have a five-year maturity. All other significant terms are the same as the previously disclosed Amended Credit Agreement. The proceeds from the new borrowing were primarily used to fund the Byram acquisition which closed on August 1, 2017. See Note 15 for more information.</t>
  </si>
  <si>
    <t>Income Taxes</t>
  </si>
  <si>
    <t>Income Tax Disclosure [Abstract]</t>
  </si>
  <si>
    <t>Income Taxes The effective tax rate was 22.8% and 29.1% for the three and six months ended June 30, 2017 , compared to 38.8% and 37.9% in the same periods of 2016 . The change in rates resulted primarily from the release of a valuation allowance in Europe for $3.4 million in the second quarter of 2017 as well as from a higher percentage of the company's pretax income earned in lower tax rate jurisdictions compared to prior year. The liability for unrecognized tax benefits was $11.3 million at June 30, 2017 , and $10.7 million at December 31, 2016 . Included in the liability at June 30, 2017 were $5.0 million of tax positions for which ultimate deductibility is highly certain but for which there is uncertainty about the timing of such deductibility.</t>
  </si>
  <si>
    <t>Net Income per Common Share</t>
  </si>
  <si>
    <t>Earnings Per Share [Abstract]</t>
  </si>
  <si>
    <t>Net Income per Common Share The following summarizes the calculation of net income per common share attributable to common shareholders for the three and six months ended June 30, 2017 and 2016. Three Months Ended June 30, Six Months Ended June 30, (in thousands, except per share data) 2017 2016 2017 2016 Numerator: Net income $ 20,141 $ 27,716 $ 38,926 $ 51,851 Less: income allocated to unvested restricted shares (229 ) (281 ) (469 ) (560 ) Net income attributable to common shareholders - basic 19,912 27,435 38,457 51,291 Add: undistributed income attributable to unvested restricted shares - basic 27 72 51 131 Less: undistributed income attributable to unvested restricted shares - diluted (27 ) (72 ) (51 ) (131 ) Net income attributable to common shareholders - diluted $ 19,912 $ 27,435 $ 38,457 $ 51,291 Denominator: Weighted average shares outstanding - basic and diluted 59,863 61,502 60,020 61,588 Net income per share attributable to common shareholders: Basic $ 0.33 $ 0.45 $ 0.64 $ 0.83 Diluted $ 0.33 $ 0.45 $ 0.64 $ 0.83</t>
  </si>
  <si>
    <t>Shareholders' Equity</t>
  </si>
  <si>
    <t>Equity [Abstract]</t>
  </si>
  <si>
    <t>Shareholders’ Equity Our Board of Directors has authorized a share repurchase program of up to $100 million of our outstanding common stock to be executed at the discretion of management over a three -year period, expiring in December 2019. The timing of repurchases and the exact number of shares of common stock to be purchased will depend upon market conditions and other factors and may be suspended or discontinued at any time. Purchases under the share repurchase program are made either pursuant to 10b5-1 plans entered into by the company from time to time and/or during the company’s scheduled quarterly trading windows for officers and directors. During the six months ended June 30, 2017 , we repurchased in open-market transactions and retired approximately 0.2 million shares of our common stock for an aggregate of $5.0 million , or an average price per share of $32.27 . As of June 30, 2017 , we have approximately $94.0 million remaining under the repurchase program. We have elected to allocate any excess of share repurchase price over par value to retained earnings.</t>
  </si>
  <si>
    <t>Accumulated Other Comprehensive Income</t>
  </si>
  <si>
    <t>Accumulated Other Comprehensive Income The following table shows the changes in accumulated other comprehensive income (loss) by component for the three and six months ended June 30, 2017 and 2016 : Retirement Plans Currency Translation Adjustments Other Total Accumulated other comprehensive income (loss), March 31, 2017 $ (10,973 ) $ (50,753 ) $ 81 $ (61,645 ) Other comprehensive income (loss) before reclassifications — 22,405 84 22,489 Income tax — — — — Other comprehensive income (loss) before reclassifications, net of tax — 22,405 84 22,489 Amounts reclassified from accumulated other comprehensive income (loss) 449 — — 449 Income tax (219 ) — — (219 ) Amounts reclassified from accumulated other comprehensive income (loss), net of tax 230 — — — 230 Other comprehensive income (loss) 230 22,405 84 22,719 Accumulated other comprehensive income (loss), June 30, 2017 $ (10,743 ) $ (28,348 ) $ 165 $ (38,926 ) Accumulated other comprehensive income (loss), March 31, 2016 $ (10,244 ) $ (33,066 ) $ (96 ) $ (43,406 ) Other comprehensive income (loss) before reclassifications — (7,120 ) 18 (7,102 ) Income tax — — — — Other comprehensive income (loss) before reclassifications, net of tax — (7,120 ) 18 (7,102 ) Amounts reclassified from accumulated other comprehensive income (loss) 413 — — 413 Income tax (168 ) — — (168 ) Amounts reclassified from accumulated other comprehensive income (loss), net of tax 245 — — — 245 Other comprehensive income (loss) 245 (7,120 ) 18 (6,857 ) Accumulated other comprehensive income (loss), June 30, 2016 $ (9,999 ) $ (40,186 ) $ (78 ) $ (50,263 ) Retirement Plans Currency Translation Adjustments Other Total Accumulated other comprehensive income (loss), December 31, 2016 $ (11,209 ) $ (56,245 ) $ (29 ) $ (67,483 ) Other comprehensive income (loss) before reclassifications — 27,897 194 28,091 Income tax — — — — Other comprehensive income (loss) before reclassifications, net of tax — 27,897 194 28,091 Amounts reclassified from accumulated other comprehensive income (loss) 911 — — 911 Income tax (445 ) — — (445 ) Amounts reclassified from accumulated other comprehensive income (loss), net of tax 466 — — 466 Other comprehensive income (loss) 466 27,897 194 28,557 Accumulated other comprehensive income (loss), June 30, 2017 $ (10,743 ) $ (28,348 ) $ 165 $ (38,926 ) Accumulated other comprehensive income (loss), December 31, 2015 $ (10,482 ) $ (41,228 ) $ (115 ) $ (51,825 ) Other comprehensive income (loss) before reclassifications — 1,042 37 1,079 Income tax — — — — Other comprehensive income (loss) before reclassifications, net of tax — 1,042 37 1,079 Amounts reclassified from accumulated other comprehensive income (loss) 822 — — 822 Income tax (339 ) — — (339 ) Amounts reclassified from accumulated other comprehensive income (loss), net of tax 483 — — 483 Other comprehensive income (loss) 483 1,042 37 1,562 Accumulated other comprehensive income (loss), June 30, 2016 $ (9,999 ) $ (40,186 ) $ (78 ) $ (50,263 ) We include amounts reclassified out of accumulated other comprehensive income related to defined benefit pension plans as a component of net periodic pension cost recorded in distribution, selling and administrative expenses. For the three and six months ended June 30, 2017 , we reclassified $0.4 million and $0.9 million of actuarial net losses. For the three and six months ended June 30, 2016, we reclassified $0.4 million and $0.8 million of actuarial net losses.</t>
  </si>
  <si>
    <t>Segment Information</t>
  </si>
  <si>
    <t>Segment Reporting [Abstract]</t>
  </si>
  <si>
    <t>Segment Information We periodically evaluate our application of accounting guidance for reportable segments and disclose information about reportable segments based on the way management organizes the enterprise for making operating decisions and assessing performance. We report our business under three segments: Domestic, International and Proprietary Products. The Domestic segment includes our United States distribution, logistics and value-added services business. The International segment consists of our European distribution, logistics and value-added services business. Proprietary Products provides product-related solutions, including surgical and procedural kitting and sourcing. We evaluate the performance of our segments based on their operating earnings excluding acquisition-related and exit and realignment charges, certain purchase price fair value adjustments, and other substantive items that, either as a result of their nature or size, would not be expected to occur as part of our normal business operations on a regular basis. Segment assets exclude inter-segment account balances as we believe their inclusion would be misleading or not meaningful. We believe all inter-segment sales are at prices that approximate market. The following tables present financial information by segment: Three Months Ended June 30, Six Months Ended June 30, 2017 2016 2017 2016 Net revenue: Segment net revenue Domestic $ 2,130,468 $ 2,345,746 $ 4,324,428 $ 4,667,455 International 95,899 88,559 190,894 172,110 Proprietary Products 130,959 134,964 268,112 276,317 Total segment net revenue $ 2,357,326 $ 2,569,269 $ 4,783,434 $ 5,115,882 Inter-segment revenue Proprietary Products (91,419 ) (85,593 ) (188,954 ) (176,413 ) Total inter-segment revenue (91,419 ) (85,593 ) (188,954 ) (176,413 ) Consolidated net revenue $ 2,265,907 $ 2,483,676 $ 4,594,480 $ 4,939,469 Operating earnings (loss): Domestic $ 29,460 $ 43,451 $ 66,756 $ 85,169 International 752 893 1,408 2,021 Proprietary Products 8,810 14,255 16,938 27,526 Inter-segment eliminations 19 207 (681 ) (457 ) Acquisition-related and exit and realignment charges (2,893 ) (6,752 ) (11,835 ) (17,235 ) Other (1) (3,311 ) — (4,233 ) — Consolidated operating earnings $ 32,837 $ 52,054 $ 68,353 $ 97,024 Depreciation and amortization: Domestic $ 6,769 $ 7,497 $ 13,630 $ 15,038 International 3,964 4,416 7,768 8,865 Proprietary Products 1,915 2,213 3,808 4,440 Consolidated depreciation and amortization $ 12,648 $ 14,126 $ 25,206 $ 28,343 Capital expenditures: Domestic $ 4,986 $ 2,659 $ 13,804 $ 7,202 International 3,431 2,860 8,453 4,830 Proprietary Products 1,105 880 2,036 1,427 Consolidated capital expenditures $ 9,522 $ 6,399 $ 24,293 $ 13,459 June 30, 2017 December 31, 2016 Total assets: Domestic $ 1,945,271 $ 1,778,481 International 405,020 352,898 Proprietary Products 387,780 400,885 Segment assets 2,738,071 2,532,264 Cash and cash equivalents 57,066 185,488 Consolidated total assets $ 2,795,137 $ 2,717,752 ( 1) Software as a Service (SaaS) implementation costs associated with significant global IT platforms in connection with the redesign of our global information system strategy.</t>
  </si>
  <si>
    <t>Condensed Consolidating Financial Information</t>
  </si>
  <si>
    <t>Organization, Consolidation and Presentation of Financial Statements [Abstract]</t>
  </si>
  <si>
    <t>Condensed Consolidating Financial Information The following tables present condensed consolidating financial information for: Owens &amp; Minor, Inc. (O&amp;M); the guarantors of Owens &amp; Minor, Inc.’s 2021 Notes and 2024 Notes, on a combined basis; and the non-guarantor subsidiaries of the 2021 Notes and 2024 Notes, on a combined basis. The guarantor subsidiaries are 100% owned by Owens &amp; Minor, Inc. Separate financial statements of the guarantor subsidiaries are not presented because the guarantees by our guarantor subsidiaries are full and unconditional, as well as joint and several, and we believe the condensed consolidating financial information is more meaningful in understanding the financial position, results of operations and cash flows of the guarantor subsidiaries. Three Months Ended June 30, 2017 Owens &amp; Minor, Inc. Guarantor Subsidiaries Non-guarantor Subsidiaries Eliminations Consolidated Statements of Income Net revenue $ — $ 2,129,863 $ 184,187 $ (48,143 ) $ 2,265,907 Cost of goods sold — 1,936,554 103,971 (48,151 ) 1,992,374 Gross margin — 193,309 80,216 8 273,533 Distribution, selling and administrative expenses 399 160,422 75,794 — 236,615 Acquisition-related and exit and realignment charges — 2,325 568 — 2,893 Other operating (income) expense, net — 1,407 (219 ) — 1,188 Operating earnings (loss) (399 ) 29,155 4,073 8 32,837 Interest expense (income), net 6,889 (804 ) 651 — 6,736 Income (loss) before income taxes (7,288 ) 29,959 3,422 8 26,101 Income tax (benefit) provision — 7,409 (1,449 ) — 5,960 Equity in earnings of subsidiaries 27,429 — — (27,429 ) — Net income (loss) 20,141 22,550 4,871 (27,421 ) 20,141 Other comprehensive income (loss) 22,719 313 22,406 (22,719 ) 22,719 Comprehensive income (loss) $ 42,860 $ 22,863 $ 27,277 $ (50,140 ) $ 42,860 Three Months Ended June 30, 2016 Owens &amp; Guarantor Non-guarantor Eliminations Consolidated Statements of Income Net revenue $ — $ 2,345,746 $ 176,010 $ (38,080 ) $ 2,483,676 Cost of goods sold — 2,129,586 92,660 (37,990 ) 2,184,256 Gross margin — 216,160 83,350 (90 ) 299,420 Distribution, selling and administrative expenses 357 166,047 76,510 — 242,914 Acquisition-related and exit and realignment charges — 5,249 1,503 — 6,752 Other operating income, net — (1,363 ) (937 ) — (2,300 ) Operating earnings (loss) (357 ) 46,227 6,274 (90 ) 52,054 Interest expense (income), net 6,903 (846 ) 708 — 6,765 Income (loss) before income taxes (7,260 ) 47,073 5,566 (90 ) 45,289 Income tax (benefit) provision — 14,555 3,018 — 17,573 Equity in earnings of subsidiaries 34,976 — — (34,976 ) — Net income (loss) 27,716 32,518 2,548 (35,066 ) 27,716 Other comprehensive income (loss) (6,857 ) 264 (7,120 ) 6,856 (6,857 ) Comprehensive income (loss) $ 20,859 $ 32,782 $ (4,572 ) $ (28,210 ) $ 20,859 Six Months Ended June 30, 2017 Owens &amp; Guarantor Non-guarantor Eliminations Consolidated Statements of Income Net revenue $ — $ 4,323,149 $ 371,135 $ (99,804 ) $ 4,594,480 Cost of goods sold — 3,926,740 212,157 (99,129 ) 4,039,768 Gross margin — 396,409 158,978 (675 ) 554,712 Distribution, selling and administrative expenses 551 321,657 152,100 — 474,308 Acquisition-related and exit and realignment charges — 10,124 1,711 — 11,835 Other operating (income) expense, net — 1,033 (817 ) — 216 Operating earnings (loss) (551 ) 63,595 5,984 (675 ) 68,353 Interest expense (income), net 13,737 (1,593 ) 1,336 — 13,480 Income (loss) before income taxes (14,288 ) 65,188 4,648 (675 ) 54,873 Income tax (benefit) provision — 15,422 525 — 15,947 Equity in earnings of subsidiaries 53,214 — — (53,214 ) — Net income (loss) 38,926 49,766 4,123 (53,889 ) 38,926 Other comprehensive income (loss) 28,557 660 27,897 (28,557 ) 28,557 Comprehensive income (loss) $ 67,483 $ 50,426 $ 32,020 $ (82,446 ) $ 67,483 Six Months Ended June 30, 2016 Owens &amp; Guarantor Non-guarantor Eliminations Consolidated Statements of Income Net revenue $ — $ 4,667,454 $ 348,110 $ (76,095 ) $ 4,939,469 Cost of goods sold — 4,234,851 184,734 (76,172 ) 4,343,413 Gross margin — 432,603 163,376 77 596,056 Distribution, selling and administrative expenses 891 335,357 149,391 — 485,639 Acquisition-related and exit and realignment charges — 13,652 3,583 — 17,235 Other operating income, net — (2,747 ) (1,095 ) — (3,842 ) Operating earnings (loss) (891 ) 86,341 11,497 77 97,024 Interest expense (income), net 13,743 (1,475 ) 1,286 — 13,554 Income (loss) before income taxes (14,634 ) 87,816 10,211 77 83,470 Income tax (benefit) provision — 26,101 5,518 — 31,619 Equity in earnings of subsidiaries 66,485 — — (66,485 ) — Net income (loss) 51,851 61,715 4,693 (66,408 ) 51,851 Other comprehensive income (loss) 1,562 521 1,041 (1,562 ) 1,562 Comprehensive income (loss) $ 53,413 $ 62,236 $ 5,734 $ (67,970 ) $ 53,413 June 30, 2017 Owens &amp; Minor, Inc. Guarantor Subsidiaries Non- guarantor Subsidiaries Eliminations Consolidated Balance Sheets Assets Current assets Cash and cash equivalents $ 19,415 $ 4,159 $ 33,492 $ — $ 57,066 Accounts receivable, net — 563,304 101,874 (9,919 ) 655,259 Merchandise inventories — 934,746 71,764 (2,434 ) 1,004,076 Other current assets 285 120,655 185,512 — 306,452 Total current assets 19,700 1,622,864 392,642 (12,353 ) 2,022,853 Property and equipment, net — 101,611 96,831 — 198,442 Goodwill, net — 180,006 243,101 — 423,107 Intangible assets, net — 10,619 69,432 — 80,051 Due from O&amp;M and subsidiaries — 604,922 — (604,922 ) — Advances to and investment in consolidated subsidiaries 2,083,889 — — (2,083,889 ) — Other assets, net — 43,197 27,487 — 70,684 Total assets $ 2,103,589 $ 2,563,219 $ 829,493 $ (2,701,164 ) $ 2,795,137 Liabilities and equity Current liabilities Accounts payable $ — $ 745,418 $ 62,284 $ (9,248 ) $ 798,454 Accrued payroll and related liabilities — 13,532 10,287 — 23,819 Other current liabilities 7,031 107,183 126,877 — 241,091 Total current liabilities 7,031 866,133 199,448 (9,248 ) 1,063,364 Long-term debt, excluding current portion 545,266 17,917 15,934 — 579,117 Due to O&amp;M and subsidiaries 557,721 — 67,546 (625,267 ) — Intercompany debt — 138,890 — (138,890 ) — Deferred income taxes — 68,705 21,107 — 89,812 Other liabilities — 61,211 8,062 — 69,273 Total liabilities 1,110,018 1,152,856 312,097 (773,405 ) 1,801,566 Equity Common stock 122,453 — — — 122,453 Paid-in capital 221,681 174,614 583,872 (758,486 ) 221,681 Retained earnings (deficit) 688,363 1,246,107 (37,908 ) (1,208,199 ) 688,363 Accumulated other comprehensive income (loss) (38,926 ) (10,358 ) (28,568 ) 38,926 (38,926 ) Total equity 993,571 1,410,363 517,396 (1,927,759 ) 993,571 Total liabilities and equity $ 2,103,589 $ 2,563,219 $ 829,493 $ (2,701,164 ) $ 2,795,137 December 31, 2016 Owens &amp; Guarantor Non-guarantor Eliminations Consolidated Balance Sheets Assets Current assets Cash and cash equivalents $ 38,015 $ 61,266 $ 86,207 $ — $ 185,488 Accounts receivable, net — 526,170 90,016 (10,102 ) 606,084 Merchandise inventories — 856,566 61,505 (1,760 ) 916,311 Other current assets 106 86,907 167,143 — 254,156 Total current assets 38,121 1,530,909 404,871 (11,862 ) 1,962,039 Property and equipment, net — 97,725 93,993 — 191,718 Goodwill, net — 180,006 234,930 — 414,936 Intangible assets, net — 11,655 70,856 — 82,511 Due from O&amp;M and subsidiaries — 573,395 — (573,395 ) — Advances to and investments in consolidated subsidiaries 2,044,963 — — (2,044,963 ) — Other assets, net — 49,887 16,661 — 66,548 Total assets $ 2,083,084 $ 2,443,577 $ 821,311 $ (2,630,220 ) $ 2,717,752 Liabilities and equity Current liabilities Accounts payable $ — $ 683,189 $ 75,512 $ (7,951 ) $ 750,750 Accrued payroll and related liabilities — 32,814 12,237 — 45,051 Other current liabilities 7,106 93,327 138,404 — 238,837 Total current liabilities 7,106 809,330 226,153 (7,951 ) 1,034,638 Long-term debt, excluding current portion 544,838 3,219 16,526 — 564,583 Due to O&amp;M and subsidiaries 571,102 — 48,044 (619,146 ) — Intercompany debt — 138,890 — (138,890 ) — Deferred income taxes — 70,280 20,103 — 90,383 Other liabilities — 60,578 7,532 — 68,110 Total liabilities 1,123,046 1,082,297 318,358 (765,987 ) 1,757,714 Equity — Common stock 122,062 — — — 122,062 Paid-in capital 219,955 174,614 583,872 (758,486 ) 219,955 Retained earnings (deficit) 685,504 1,196,341 (42,032 ) (1,154,309 ) 685,504 Accumulated other comprehensive income (loss) (67,483 ) (9,675 ) (38,887 ) 48,562 (67,483 ) Total equity 960,038 1,361,280 502,953 (1,864,233 ) 960,038 Total liabilities and equity $ 2,083,084 $ 2,443,577 $ 821,311 $ (2,630,220 ) $ 2,717,752 Six Months Ended June 30, 2017 Owens &amp; Minor, Inc. Guarantor Subsidiaries Non-guarantor Subsidiaries Eliminations Consolidated Statements of Cash Flows Operating activities: Net income (loss) $ 38,926 $ 49,766 $ 4,123 $ (53,889 ) $ 38,926 Adjustments to reconcile net income to cash provided by (used for) operating activities: Equity in earnings of subsidiaries (53,214 ) — — 53,214 — Depreciation and amortization — 13,662 11,544 — 25,206 Share-based compensation expense — 5,619 — — 5,619 Provision for losses on accounts receivable — (707 ) 339 — (368 ) Deferred income tax (benefit) expense — (2,011 ) (3,374 ) — (5,385 ) Changes in operating assets and liabilities: Accounts receivable — (36,427 ) (4,479 ) (957 ) (41,863 ) Merchandise inventories — (78,180 ) (8,727 ) 673 (86,234 ) Accounts payable 37 62,229 (20,990 ) 959 42,235 Net change in other assets and liabilities (561 ) (37,367 ) (28,075 ) — (66,003 ) Other, net 428 4,383 560 — 5,371 Cash provided by (used for) operating activities (14,384 ) (19,033 ) (49,079 ) — (82,496 ) Investing activities: Additions to property and equipment — (11,787 ) (4,646 ) — (16,433 ) Additions to computer software and intangible assets — (2,016 ) (5,844 ) — (7,860 ) Proceeds from the sale of property and equipment — 193 380 — 573 Cash used for investing activities — (13,610 ) (10,110 ) — (23,720 ) Financing activities: Change in intercompany advances 35,416 (39,347 ) 3,931 — — Proceeds from revolving credit facility — 15,400 — — 15,400 Cash dividends paid (31,476 ) — — — (31,476 ) Repurchases of common stock (4,998 ) — — — (4,998 ) Other, net (3,158 ) (517 ) (1,983 ) — (5,658 ) Cash provided by (used for) financing activities (4,216 ) (24,464 ) 1,948 — (26,732 ) Effect of exchange rate changes on cash and cash equivalents — — 4,526 — 4,526 Net increase (decrease) in cash and cash equivalents (18,600 ) (57,107 ) (52,715 ) — (128,422 ) Cash and cash equivalents at beginning of period 38,015 61,266 86,207 — 185,488 Cash and cash equivalents at end of period $ 19,415 $ 4,159 $ 33,492 $ — $ 57,066 Six Months Ended June 30, 2016 Owens &amp; Guarantor Non-guarantor Eliminations Consolidated Statements of Cash Flows Operating activities: Net income (loss) $ 51,851 $ 61,715 $ 4,693 $ (66,408 ) $ 51,851 Adjustments to reconcile net income to cash provided by (used for) operating activities: Equity in earnings of subsidiaries (66,485 ) — — 66,485 — Depreciation and amortization — 15,039 13,304 — 28,343 Share-based compensation expense — 5,969 — — 5,969 Provision for losses on accounts receivable — (129 ) 102 — (27 ) Deferred income tax (benefit) expense — (2,071 ) — — (2,071 ) Changes in operating assets and liabilities: Accounts receivable — (20,837 ) (9,228 ) 329 (29,736 ) Merchandise inventories — (21,800 ) 3,931 (78 ) (17,947 ) Accounts payable — 60,864 2,174 (328 ) 62,710 Net change in other assets and liabilities 1,033 (23,954 ) (33,678 ) — (56,599 ) Other, net 1,025 218 (500 ) — 743 Cash provided by (used for) operating activities (12,576 ) 75,014 (19,202 ) — 43,236 Investing activities: Additions to property and equipment — (5,502 ) (3,355 ) — (8,857 ) Additions to computer software and intangible assets — (1,700 ) (2,902 ) — (4,602 ) Proceeds from the sale of property and equipment — 18 4,547 — 4,565 Cash used for investing activities — (7,184 ) (1,710 ) — (8,894 ) Financing activities: Change in intercompany advances 71,002 (67,168 ) (3,834 ) — — Cash dividends paid (32,003 ) — — — (32,003 ) Repurchases of common stock (20,849 ) — — — (20,849 ) Other, net (3,468 ) (1,167 ) (1,333 ) — (5,968 ) Cash provided by (used for) financing activities 14,682 (68,335 ) (5,167 ) — (58,820 ) Effect of exchange rate changes on cash and cash equivalents — — 2,409 — 2,409 Net increase (decrease) in cash and cash equivalents 2,106 (505 ) (23,670 ) — (22,069 ) Cash and cash equivalents at beginning of period 103,284 5,614 52,122 — 161,020 Cash and cash equivalents at end of period $ 105,390 $ 5,109 $ 28,452 $ — $ 138,951</t>
  </si>
  <si>
    <t>Recent Accounting Pronouncements</t>
  </si>
  <si>
    <t>Accounting Changes and Error Corrections [Abstract]</t>
  </si>
  <si>
    <t>Recent Accounting Pronouncements On January 1, 2017, we adopted ASU No. 2016-09, Improvements to Employee Share-Based Payment Accounting. The amendments in this updated guidance included changes to simplify the Codification for several aspects of the accounting for share-based payment transactions, including the income tax consequences, classification of awards as either equity or liabilities, and classification on the statement of cash flows. As a result of this adoption, we recognized $0.1 million and $0.2 million in excess tax benefits in the income statement for the three and six months ended June 30, 2017. In addition, we recorded these tax benefits related to stock based compensation for the six month period in operating activities in the statements of cash flows and reclassified $0.6 million from financing activities in the prior period to conform to this presentation. In May 2014, the FASB issued an ASU, Revenue from Contracts with Customers . The amended guidance eliminates industry specific guidance and applies to all companies. Revenue will be recognized when an entity satisfies a performance obligation by transferring control of a promised good or service to a customer in an amount that reflects the consideration to which the entity expects to be entitled for that good or service. Revenue from a contract that contains multiple performance obligations is allocated to each performance obligation generally on a relative standalone selling price basis. Amended guidance was issued on: principal versus agent considerations, shipping and handling activities that occur after the customer has obtained control of a good as an activity to fulfill the promise to transfer the good, clarification on how an entity should evaluate the collectibility threshold and when an entity can recognize nonrefundable consideration received as revenue if an arrangement does not meet the standard’s contract criteria. The amended guidance also requires additional quantitative and qualitative disclosures. These amended standards are all effective for us beginning January 1, 2018 and allow for either full retrospective adoption or modified retrospective adoption (cumulative effect). We have made progress on our evaluation of the amended guidance, including identification of revenue streams and customer contract reviews. Our revenue is primarily distribution revenue, which we recognize at the time shipment is completed and title passes to the customer. Although we are continuing to assess the impact of the amended guidance, including impact on financial disclosures, we generally anticipate that the timing of recognition of distribution revenue will be substantially unchanged under the amended guidance. We are still evaluating our method of adoption and whether and how the guidance may require changes to our business processes, systems and controls to support the additional required disclosures. There have been no changes in our significant accounting policies from those contained in our Annual Report on Form 10-K for the year ended December 31, 2016 .</t>
  </si>
  <si>
    <t>Subsequent Events</t>
  </si>
  <si>
    <t>Subsequent Events [Abstract]</t>
  </si>
  <si>
    <t xml:space="preserve">Subsequent Events On August 1, 2017, we completed our previously announced acquisition of Byram Healthcare (Byram) in accordance with the Interest Purchase Agreement dated May 2, 2017. Byram is a leading domestic distributor of reimbursable medical supplies sold directly to patients and home health agencies. Under the terms of the agreement, we acquired all of the equity interests of Byram for $380 million plus cash less assumed debt and debt-like items. The acquisition is expected to contribute approximately $450 million in annual revenues and be modestly accretive to 2017 results. The initial allocation of purchase price to assets and liabilities acquired is not yet complete. On July 27, 2017, we replaced our Amended Credit Agreement with a new Credit Agreement which includes a revolving credit facility and a term loan. See Note 7 for more information. </t>
  </si>
  <si>
    <t>Basis of Presentation and Use of Estimates (Policies)</t>
  </si>
  <si>
    <t>Basis of Presentation</t>
  </si>
  <si>
    <t>Basis of Presentation The accompanying unaudited consolidated financial statements include the accounts of Owens &amp; Minor, Inc. and the subsidiaries it controls (we, us, or our) and contain all adjustments (which are comprised only of normal recurring accruals and use of estimates) necessary to conform with U.S. generally accepted accounting principles (GAAP). All significant intercompany accounts and transactions have been eliminated. The results of operations for interim periods are not necessarily indicative of the results expected for the full year. The Clinical &amp; Procedural Solutions (CPS) business segment has been renamed "Proprietary Products" effective January 1, 2017. There has been no change to the segment composition or our method of measuring segment operating earnings.</t>
  </si>
  <si>
    <t>Reclassifications</t>
  </si>
  <si>
    <t>Reclassifications Certain prior year amounts have been reclassified to conform to current year presentation.</t>
  </si>
  <si>
    <t>Use of Estimates</t>
  </si>
  <si>
    <t>Use of Estimates The preparation of consolidated financial statements in conformity with GAAP requires us to make assumptions and estimates that affect reported amounts and related disclosures. Actual results may differ from these estimates.</t>
  </si>
  <si>
    <t>The carrying amounts of cash and cash equivalents, accounts receivable, financing receivables, accounts payable and financing payables included in the consolidated balance sheets approximate fair value due to the short-term nature of these instruments. The fair value of long-term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We determine the fair value of our derivatives, if any, based on estimated amounts that would be received or paid to terminate the contracts at the reporting date based on current market prices for applicable currencies.</t>
  </si>
  <si>
    <t>Share Repurchase</t>
  </si>
  <si>
    <t xml:space="preserve">We have elected to allocate any excess of share repurchase price over par value to retained earnings. </t>
  </si>
  <si>
    <t>Segment Reporting</t>
  </si>
  <si>
    <t>We periodically evaluate our application of accounting guidance for reportable segments and disclose information about reportable segments based on the way management organizes the enterprise for making operating decisions and assessing performance. We report our business under three segments: Domestic, International and Proprietary Products. The Domestic segment includes our United States distribution, logistics and value-added services business. The International segment consists of our European distribution, logistics and value-added services business. Proprietary Products provides product-related solutions, including surgical and procedural kitting and sourcing. We evaluate the performance of our segments based on their operating earnings excluding acquisition-related and exit and realignment charges, certain purchase price fair value adjustments, and other substantive items that, either as a result of their nature or size, would not be expected to occur as part of our normal business operations on a regular basis. Segment assets exclude inter-segment account balances as we believe their inclusion would be misleading or not meaningful. We believe all inter-segment sales are at prices that approximate market.</t>
  </si>
  <si>
    <t>Goodwill and Intangible Assets (Tables)</t>
  </si>
  <si>
    <t>Changes in Carrying Amount of Goodwill</t>
  </si>
  <si>
    <t>The following table summarizes the changes in the carrying amount of goodwill through June 30, 2017 : Domestic International Proprietary Products Consolidated Carrying amount of goodwill, December 31, 2016 $ 180,006 $ 19,391 $ 215,539 $ 414,936 Currency translation adjustments — 6,676 1,495 8,171 Carrying amount of goodwill, June 30, 2017 $ 180,006 $ 26,067 $ 217,034 $ 423,107</t>
  </si>
  <si>
    <t>Intangible Assets</t>
  </si>
  <si>
    <t>Intangible assets at June 30, 2017 and December 31, 2016 , were as follows: June 30, 2017 December 31, 2016 Customer Relationships Other Intangibles Customer Other Gross intangible assets $ 121,152 $ 4,345 $ 118,223 $ 4,045 Accumulated amortization (43,945 ) (1,501 ) (38,429 ) (1,328 ) Net intangible assets $ 77,207 $ 2,844 $ 79,794 $ 2,717</t>
  </si>
  <si>
    <t>Exit and Realignment Charges (Tables)</t>
  </si>
  <si>
    <t>Summary of Accrued Exit Costs</t>
  </si>
  <si>
    <t>Exit and realignment charges by segment for the three and six months ended June 30, 2017 and 2016 were as follows: Three Months Ended June 30, Six Months Ended June 30, 2017 2016 2017 2016 Domestic segment $ 1,793 $ 4,894 $ 8,540 $ 12,968 International segment 448 1,128 832 2,828 Proprietary Products segment (40 ) — 423 1,110 Total exit and realignment charges $ 2,201 $ 6,022 $ 9,795 $ 16,906</t>
  </si>
  <si>
    <t>Schedule of Restructuring and Related Costs Accrual Activity</t>
  </si>
  <si>
    <t>The following table summarizes the activity related to exit and realignment cost accruals through June 30, 2017 and 2016: Lease Obligations Severance and Other Total Accrued exit and realignment costs, December 31, 2016 $ — $ 2,238 $ 2,238 Provision for exit and realignment activities — 3,211 3,211 Change in estimate — (304 ) (304 ) Cash payments — (3,034 ) (3,034 ) Accrued exit and realignment costs, March 31, 2017 — 2,111 2,111 Provision for exit and realignment activities — 1,382 1,382 Change in estimate — (18 ) (18 ) Cash payments — (667 ) (667 ) Accrued exit and realignment costs, June 30, 2017 $ — $ 2,808 $ 2,808 Accrued exit and realignment costs, December 31, 2015 $ 486 $ 1,840 $ 2,326 Provision for exit and realignment activities — 9,895 9,895 Cash payments (486 ) (1,287 ) (1,773 ) Accrued exit and realignment costs, March 31, 2016 — 10,448 10,448 Provision for exit and realignment activities — 1,254 1,254 Cash payments — (7,087 ) (7,087 ) Accrued exit and realignment costs, June 30, 2016 $ — $ 4,615 $ 4,615</t>
  </si>
  <si>
    <t>Retirement Plans (Tables)</t>
  </si>
  <si>
    <t>Domestic Plan</t>
  </si>
  <si>
    <t>Defined Benefit Plans and Other Postretirement Benefit Plans Table Text Block [Line Items]</t>
  </si>
  <si>
    <t>Components of Net Periodic Benefit Cost for Domestic Retirement Plan</t>
  </si>
  <si>
    <t>The components of net periodic benefit cost, which are included in distribution, selling and administrative expenses, for the three and six months ended June 30, 2017 and 2016 , were as follows: Three Months Ended June 30, Six Months Ended June 30, 2017 2016 2017 2016 Service cost $ 16 $ 20 $ 28 $ 43 Interest cost 474 510 948 1,015 Recognized net actuarial loss 449 413 911 822 Net periodic benefit cost $ 939 $ 943 $ 1,887 $ 1,880</t>
  </si>
  <si>
    <t>Net Income per Common Share (Tables)</t>
  </si>
  <si>
    <t>Summary of Calculation of Net Income Per Common Share</t>
  </si>
  <si>
    <t>The following summarizes the calculation of net income per common share attributable to common shareholders for the three and six months ended June 30, 2017 and 2016. Three Months Ended June 30, Six Months Ended June 30, (in thousands, except per share data) 2017 2016 2017 2016 Numerator: Net income $ 20,141 $ 27,716 $ 38,926 $ 51,851 Less: income allocated to unvested restricted shares (229 ) (281 ) (469 ) (560 ) Net income attributable to common shareholders - basic 19,912 27,435 38,457 51,291 Add: undistributed income attributable to unvested restricted shares - basic 27 72 51 131 Less: undistributed income attributable to unvested restricted shares - diluted (27 ) (72 ) (51 ) (131 ) Net income attributable to common shareholders - diluted $ 19,912 $ 27,435 $ 38,457 $ 51,291 Denominator: Weighted average shares outstanding - basic and diluted 59,863 61,502 60,020 61,588 Net income per share attributable to common shareholders: Basic $ 0.33 $ 0.45 $ 0.64 $ 0.83 Diluted $ 0.33 $ 0.45 $ 0.64 $ 0.83</t>
  </si>
  <si>
    <t>Accumulated Other Comprehensive Income (Tables)</t>
  </si>
  <si>
    <t>Changes in Accumulated Other Comprehensive Income (Loss) by Component</t>
  </si>
  <si>
    <t>The following table shows the changes in accumulated other comprehensive income (loss) by component for the three and six months ended June 30, 2017 and 2016 : Retirement Plans Currency Translation Adjustments Other Total Accumulated other comprehensive income (loss), March 31, 2017 $ (10,973 ) $ (50,753 ) $ 81 $ (61,645 ) Other comprehensive income (loss) before reclassifications — 22,405 84 22,489 Income tax — — — — Other comprehensive income (loss) before reclassifications, net of tax — 22,405 84 22,489 Amounts reclassified from accumulated other comprehensive income (loss) 449 — — 449 Income tax (219 ) — — (219 ) Amounts reclassified from accumulated other comprehensive income (loss), net of tax 230 — — — 230 Other comprehensive income (loss) 230 22,405 84 22,719 Accumulated other comprehensive income (loss), June 30, 2017 $ (10,743 ) $ (28,348 ) $ 165 $ (38,926 ) Accumulated other comprehensive income (loss), March 31, 2016 $ (10,244 ) $ (33,066 ) $ (96 ) $ (43,406 ) Other comprehensive income (loss) before reclassifications — (7,120 ) 18 (7,102 ) Income tax — — — — Other comprehensive income (loss) before reclassifications, net of tax — (7,120 ) 18 (7,102 ) Amounts reclassified from accumulated other comprehensive income (loss) 413 — — 413 Income tax (168 ) — — (168 ) Amounts reclassified from accumulated other comprehensive income (loss), net of tax 245 — — — 245 Other comprehensive income (loss) 245 (7,120 ) 18 (6,857 ) Accumulated other comprehensive income (loss), June 30, 2016 $ (9,999 ) $ (40,186 ) $ (78 ) $ (50,263 ) Retirement Plans Currency Translation Adjustments Other Total Accumulated other comprehensive income (loss), December 31, 2016 $ (11,209 ) $ (56,245 ) $ (29 ) $ (67,483 ) Other comprehensive income (loss) before reclassifications — 27,897 194 28,091 Income tax — — — — Other comprehensive income (loss) before reclassifications, net of tax — 27,897 194 28,091 Amounts reclassified from accumulated other comprehensive income (loss) 911 — — 911 Income tax (445 ) — — (445 ) Amounts reclassified from accumulated other comprehensive income (loss), net of tax 466 — — 466 Other comprehensive income (loss) 466 27,897 194 28,557 Accumulated other comprehensive income (loss), June 30, 2017 $ (10,743 ) $ (28,348 ) $ 165 $ (38,926 ) Accumulated other comprehensive income (loss), December 31, 2015 $ (10,482 ) $ (41,228 ) $ (115 ) $ (51,825 ) Other comprehensive income (loss) before reclassifications — 1,042 37 1,079 Income tax — — — — Other comprehensive income (loss) before reclassifications, net of tax — 1,042 37 1,079 Amounts reclassified from accumulated other comprehensive income (loss) 822 — — 822 Income tax (339 ) — — (339 ) Amounts reclassified from accumulated other comprehensive income (loss), net of tax 483 — — 483 Other comprehensive income (loss) 483 1,042 37 1,562 Accumulated other comprehensive income (loss), June 30, 2016 $ (9,999 ) $ (40,186 ) $ (78 ) $ (50,263 )</t>
  </si>
  <si>
    <t>Segment Information (Tables)</t>
  </si>
  <si>
    <t>Financial Information by Segment</t>
  </si>
  <si>
    <t>( 1) Software as a Service (SaaS) implementation costs associated with significant global IT platforms in connection with the redesign of our global information system strategy. The following tables present financial information by segment: Three Months Ended June 30, Six Months Ended June 30, 2017 2016 2017 2016 Net revenue: Segment net revenue Domestic $ 2,130,468 $ 2,345,746 $ 4,324,428 $ 4,667,455 International 95,899 88,559 190,894 172,110 Proprietary Products 130,959 134,964 268,112 276,317 Total segment net revenue $ 2,357,326 $ 2,569,269 $ 4,783,434 $ 5,115,882 Inter-segment revenue Proprietary Products (91,419 ) (85,593 ) (188,954 ) (176,413 ) Total inter-segment revenue (91,419 ) (85,593 ) (188,954 ) (176,413 ) Consolidated net revenue $ 2,265,907 $ 2,483,676 $ 4,594,480 $ 4,939,469 Operating earnings (loss): Domestic $ 29,460 $ 43,451 $ 66,756 $ 85,169 International 752 893 1,408 2,021 Proprietary Products 8,810 14,255 16,938 27,526 Inter-segment eliminations 19 207 (681 ) (457 ) Acquisition-related and exit and realignment charges (2,893 ) (6,752 ) (11,835 ) (17,235 ) Other (1) (3,311 ) — (4,233 ) — Consolidated operating earnings $ 32,837 $ 52,054 $ 68,353 $ 97,024 Depreciation and amortization: Domestic $ 6,769 $ 7,497 $ 13,630 $ 15,038 International 3,964 4,416 7,768 8,865 Proprietary Products 1,915 2,213 3,808 4,440 Consolidated depreciation and amortization $ 12,648 $ 14,126 $ 25,206 $ 28,343 Capital expenditures: Domestic $ 4,986 $ 2,659 $ 13,804 $ 7,202 International 3,431 2,860 8,453 4,830 Proprietary Products 1,105 880 2,036 1,427 Consolidated capital expenditures $ 9,522 $ 6,399 $ 24,293 $ 13,459</t>
  </si>
  <si>
    <t>Consolidated Total Assets</t>
  </si>
  <si>
    <t xml:space="preserve"> June 30, 2017 December 31, 2016 Total assets: Domestic $ 1,945,271 $ 1,778,481 International 405,020 352,898 Proprietary Products 387,780 400,885 Segment assets 2,738,071 2,532,264 Cash and cash equivalents 57,066 185,488 Consolidated total assets $ 2,795,137 $ 2,717,752</t>
  </si>
  <si>
    <t>Condensed Consolidating Financial Information (Tables)</t>
  </si>
  <si>
    <t>Condensed Income Statement</t>
  </si>
  <si>
    <t>The following tables present condensed consolidating financial information for: Owens &amp; Minor, Inc. (O&amp;M); the guarantors of Owens &amp; Minor, Inc.’s 2021 Notes and 2024 Notes, on a combined basis; and the non-guarantor subsidiaries of the 2021 Notes and 2024 Notes, on a combined basis. The guarantor subsidiaries are 100% owned by Owens &amp; Minor, Inc. Separate financial statements of the guarantor subsidiaries are not presented because the guarantees by our guarantor subsidiaries are full and unconditional, as well as joint and several, and we believe the condensed consolidating financial information is more meaningful in understanding the financial position, results of operations and cash flows of the guarantor subsidiaries. Three Months Ended June 30, 2017 Owens &amp; Minor, Inc. Guarantor Subsidiaries Non-guarantor Subsidiaries Eliminations Consolidated Statements of Income Net revenue $ — $ 2,129,863 $ 184,187 $ (48,143 ) $ 2,265,907 Cost of goods sold — 1,936,554 103,971 (48,151 ) 1,992,374 Gross margin — 193,309 80,216 8 273,533 Distribution, selling and administrative expenses 399 160,422 75,794 — 236,615 Acquisition-related and exit and realignment charges — 2,325 568 — 2,893 Other operating (income) expense, net — 1,407 (219 ) — 1,188 Operating earnings (loss) (399 ) 29,155 4,073 8 32,837 Interest expense (income), net 6,889 (804 ) 651 — 6,736 Income (loss) before income taxes (7,288 ) 29,959 3,422 8 26,101 Income tax (benefit) provision — 7,409 (1,449 ) — 5,960 Equity in earnings of subsidiaries 27,429 — — (27,429 ) — Net income (loss) 20,141 22,550 4,871 (27,421 ) 20,141 Other comprehensive income (loss) 22,719 313 22,406 (22,719 ) 22,719 Comprehensive income (loss) $ 42,860 $ 22,863 $ 27,277 $ (50,140 ) $ 42,860 Three Months Ended June 30, 2016 Owens &amp; Guarantor Non-guarantor Eliminations Consolidated Statements of Income Net revenue $ — $ 2,345,746 $ 176,010 $ (38,080 ) $ 2,483,676 Cost of goods sold — 2,129,586 92,660 (37,990 ) 2,184,256 Gross margin — 216,160 83,350 (90 ) 299,420 Distribution, selling and administrative expenses 357 166,047 76,510 — 242,914 Acquisition-related and exit and realignment charges — 5,249 1,503 — 6,752 Other operating income, net — (1,363 ) (937 ) — (2,300 ) Operating earnings (loss) (357 ) 46,227 6,274 (90 ) 52,054 Interest expense (income), net 6,903 (846 ) 708 — 6,765 Income (loss) before income taxes (7,260 ) 47,073 5,566 (90 ) 45,289 Income tax (benefit) provision — 14,555 3,018 — 17,573 Equity in earnings of subsidiaries 34,976 — — (34,976 ) — Net income (loss) 27,716 32,518 2,548 (35,066 ) 27,716 Other comprehensive income (loss) (6,857 ) 264 (7,120 ) 6,856 (6,857 ) Comprehensive income (loss) $ 20,859 $ 32,782 $ (4,572 ) $ (28,210 ) $ 20,859</t>
  </si>
  <si>
    <t>Condensed Consolidating Balance Sheets</t>
  </si>
  <si>
    <t>June 30, 2017 Owens &amp; Minor, Inc. Guarantor Subsidiaries Non- guarantor Subsidiaries Eliminations Consolidated Balance Sheets Assets Current assets Cash and cash equivalents $ 19,415 $ 4,159 $ 33,492 $ — $ 57,066 Accounts receivable, net — 563,304 101,874 (9,919 ) 655,259 Merchandise inventories — 934,746 71,764 (2,434 ) 1,004,076 Other current assets 285 120,655 185,512 — 306,452 Total current assets 19,700 1,622,864 392,642 (12,353 ) 2,022,853 Property and equipment, net — 101,611 96,831 — 198,442 Goodwill, net — 180,006 243,101 — 423,107 Intangible assets, net — 10,619 69,432 — 80,051 Due from O&amp;M and subsidiaries — 604,922 — (604,922 ) — Advances to and investment in consolidated subsidiaries 2,083,889 — — (2,083,889 ) — Other assets, net — 43,197 27,487 — 70,684 Total assets $ 2,103,589 $ 2,563,219 $ 829,493 $ (2,701,164 ) $ 2,795,137 Liabilities and equity Current liabilities Accounts payable $ — $ 745,418 $ 62,284 $ (9,248 ) $ 798,454 Accrued payroll and related liabilities — 13,532 10,287 — 23,819 Other current liabilities 7,031 107,183 126,877 — 241,091 Total current liabilities 7,031 866,133 199,448 (9,248 ) 1,063,364 Long-term debt, excluding current portion 545,266 17,917 15,934 — 579,117 Due to O&amp;M and subsidiaries 557,721 — 67,546 (625,267 ) — Intercompany debt — 138,890 — (138,890 ) — Deferred income taxes — 68,705 21,107 — 89,812 Other liabilities — 61,211 8,062 — 69,273 Total liabilities 1,110,018 1,152,856 312,097 (773,405 ) 1,801,566 Equity Common stock 122,453 — — — 122,453 Paid-in capital 221,681 174,614 583,872 (758,486 ) 221,681 Retained earnings (deficit) 688,363 1,246,107 (37,908 ) (1,208,199 ) 688,363 Accumulated other comprehensive income (loss) (38,926 ) (10,358 ) (28,568 ) 38,926 (38,926 ) Total equity 993,571 1,410,363 517,396 (1,927,759 ) 993,571 Total liabilities and equity $ 2,103,589 $ 2,563,219 $ 829,493 $ (2,701,164 ) $ 2,795,137 December 31, 2016 Owens &amp; Guarantor Non-guarantor Eliminations Consolidated Balance Sheets Assets Current assets Cash and cash equivalents $ 38,015 $ 61,266 $ 86,207 $ — $ 185,488 Accounts receivable, net — 526,170 90,016 (10,102 ) 606,084 Merchandise inventories — 856,566 61,505 (1,760 ) 916,311 Other current assets 106 86,907 167,143 — 254,156 Total current assets 38,121 1,530,909 404,871 (11,862 ) 1,962,039 Property and equipment, net — 97,725 93,993 — 191,718 Goodwill, net — 180,006 234,930 — 414,936 Intangible assets, net — 11,655 70,856 — 82,511 Due from O&amp;M and subsidiaries — 573,395 — (573,395 ) — Advances to and investments in consolidated subsidiaries 2,044,963 — — (2,044,963 ) — Other assets, net — 49,887 16,661 — 66,548 Total assets $ 2,083,084 $ 2,443,577 $ 821,311 $ (2,630,220 ) $ 2,717,752 Liabilities and equity Current liabilities Accounts payable $ — $ 683,189 $ 75,512 $ (7,951 ) $ 750,750 Accrued payroll and related liabilities — 32,814 12,237 — 45,051 Other current liabilities 7,106 93,327 138,404 — 238,837 Total current liabilities 7,106 809,330 226,153 (7,951 ) 1,034,638 Long-term debt, excluding current portion 544,838 3,219 16,526 — 564,583 Due to O&amp;M and subsidiaries 571,102 — 48,044 (619,146 ) — Intercompany debt — 138,890 — (138,890 ) — Deferred income taxes — 70,280 20,103 — 90,383 Other liabilities — 60,578 7,532 — 68,110 Total liabilities 1,123,046 1,082,297 318,358 (765,987 ) 1,757,714 Equity — Common stock 122,062 — — — 122,062 Paid-in capital 219,955 174,614 583,872 (758,486 ) 219,955 Retained earnings (deficit) 685,504 1,196,341 (42,032 ) (1,154,309 ) 685,504 Accumulated other comprehensive income (loss) (67,483 ) (9,675 ) (38,887 ) 48,562 (67,483 ) Total equity 960,038 1,361,280 502,953 (1,864,233 ) 960,038 Total liabilities and equity $ 2,083,084 $ 2,443,577 $ 821,311 $ (2,630,220 ) $ 2,717,752</t>
  </si>
  <si>
    <t>Condensed Consolidating Statement Of Cash Flows</t>
  </si>
  <si>
    <t>Six Months Ended June 30, 2017 Owens &amp; Minor, Inc. Guarantor Subsidiaries Non-guarantor Subsidiaries Eliminations Consolidated Statements of Cash Flows Operating activities: Net income (loss) $ 38,926 $ 49,766 $ 4,123 $ (53,889 ) $ 38,926 Adjustments to reconcile net income to cash provided by (used for) operating activities: Equity in earnings of subsidiaries (53,214 ) — — 53,214 — Depreciation and amortization — 13,662 11,544 — 25,206 Share-based compensation expense — 5,619 — — 5,619 Provision for losses on accounts receivable — (707 ) 339 — (368 ) Deferred income tax (benefit) expense — (2,011 ) (3,374 ) — (5,385 ) Changes in operating assets and liabilities: Accounts receivable — (36,427 ) (4,479 ) (957 ) (41,863 ) Merchandise inventories — (78,180 ) (8,727 ) 673 (86,234 ) Accounts payable 37 62,229 (20,990 ) 959 42,235 Net change in other assets and liabilities (561 ) (37,367 ) (28,075 ) — (66,003 ) Other, net 428 4,383 560 — 5,371 Cash provided by (used for) operating activities (14,384 ) (19,033 ) (49,079 ) — (82,496 ) Investing activities: Additions to property and equipment — (11,787 ) (4,646 ) — (16,433 ) Additions to computer software and intangible assets — (2,016 ) (5,844 ) — (7,860 ) Proceeds from the sale of property and equipment — 193 380 — 573 Cash used for investing activities — (13,610 ) (10,110 ) — (23,720 ) Financing activities: Change in intercompany advances 35,416 (39,347 ) 3,931 — — Proceeds from revolving credit facility — 15,400 — — 15,400 Cash dividends paid (31,476 ) — — — (31,476 ) Repurchases of common stock (4,998 ) — — — (4,998 ) Other, net (3,158 ) (517 ) (1,983 ) — (5,658 ) Cash provided by (used for) financing activities (4,216 ) (24,464 ) 1,948 — (26,732 ) Effect of exchange rate changes on cash and cash equivalents — — 4,526 — 4,526 Net increase (decrease) in cash and cash equivalents (18,600 ) (57,107 ) (52,715 ) — (128,422 ) Cash and cash equivalents at beginning of period 38,015 61,266 86,207 — 185,488 Cash and cash equivalents at end of period $ 19,415 $ 4,159 $ 33,492 $ — $ 57,066 Six Months Ended June 30, 2016 Owens &amp; Guarantor Non-guarantor Eliminations Consolidated Statements of Cash Flows Operating activities: Net income (loss) $ 51,851 $ 61,715 $ 4,693 $ (66,408 ) $ 51,851 Adjustments to reconcile net income to cash provided by (used for) operating activities: Equity in earnings of subsidiaries (66,485 ) — — 66,485 — Depreciation and amortization — 15,039 13,304 — 28,343 Share-based compensation expense — 5,969 — — 5,969 Provision for losses on accounts receivable — (129 ) 102 — (27 ) Deferred income tax (benefit) expense — (2,071 ) — — (2,071 ) Changes in operating assets and liabilities: Accounts receivable — (20,837 ) (9,228 ) 329 (29,736 ) Merchandise inventories — (21,800 ) 3,931 (78 ) (17,947 ) Accounts payable — 60,864 2,174 (328 ) 62,710 Net change in other assets and liabilities 1,033 (23,954 ) (33,678 ) — (56,599 ) Other, net 1,025 218 (500 ) — 743 Cash provided by (used for) operating activities (12,576 ) 75,014 (19,202 ) — 43,236 Investing activities: Additions to property and equipment — (5,502 ) (3,355 ) — (8,857 ) Additions to computer software and intangible assets — (1,700 ) (2,902 ) — (4,602 ) Proceeds from the sale of property and equipment — 18 4,547 — 4,565 Cash used for investing activities — (7,184 ) (1,710 ) — (8,894 ) Financing activities: Change in intercompany advances 71,002 (67,168 ) (3,834 ) — — Cash dividends paid (32,003 ) — — — (32,003 ) Repurchases of common stock (20,849 ) — — — (20,849 ) Other, net (3,468 ) (1,167 ) (1,333 ) — (5,968 ) Cash provided by (used for) financing activities 14,682 (68,335 ) (5,167 ) — (58,820 ) Effect of exchange rate changes on cash and cash equivalents — — 2,409 — 2,409 Net increase (decrease) in cash and cash equivalents 2,106 (505 ) (23,670 ) — (22,069 ) Cash and cash equivalents at beginning of period 103,284 5,614 52,122 — 161,020 Cash and cash equivalents at end of period $ 105,390 $ 5,109 $ 28,452 $ — $ 138,951</t>
  </si>
  <si>
    <t>Financing Receivables and Payables - Additional Information (Detail) - USD ($) $ in Thousands</t>
  </si>
  <si>
    <t>Financing Receivables and Payables [Line Items]</t>
  </si>
  <si>
    <t>Financing Receivables</t>
  </si>
  <si>
    <t>Financing Payables</t>
  </si>
  <si>
    <t>Changes in Carrying Amount of Goodwill (Detail) $ in Thousands</t>
  </si>
  <si>
    <t>Jun. 30, 2017USD ($)</t>
  </si>
  <si>
    <t>Goodwill [Roll Forward]</t>
  </si>
  <si>
    <t>Carrying amount of goodwill, December 31, 2016</t>
  </si>
  <si>
    <t>Currency translation adjustments</t>
  </si>
  <si>
    <t>Carrying amount of goodwill, June 30, 2017</t>
  </si>
  <si>
    <t>Domestic</t>
  </si>
  <si>
    <t>International</t>
  </si>
  <si>
    <t>Proprietary Products</t>
  </si>
  <si>
    <t>Intangible Assets (Detail) - USD ($) $ in Thousands</t>
  </si>
  <si>
    <t>Finite-Lived Intangible Assets [Line Items]</t>
  </si>
  <si>
    <t>Net intangible assets</t>
  </si>
  <si>
    <t>Customer Relationships</t>
  </si>
  <si>
    <t>Gross intangible assets</t>
  </si>
  <si>
    <t>Accumulated amortization</t>
  </si>
  <si>
    <t>Other Intangibles</t>
  </si>
  <si>
    <t>Goodwill and Intangible Assets - Additional Information (Detail) - USD ($) $ in Thousands</t>
  </si>
  <si>
    <t>Amortization expense for intangible assets</t>
  </si>
  <si>
    <t>Estimated amortization expense for the remainder of 2016</t>
  </si>
  <si>
    <t>Estimated amortization expense for 2017</t>
  </si>
  <si>
    <t>Estimated amortization expense for 2018</t>
  </si>
  <si>
    <t>Estimated amortization expense for 2019</t>
  </si>
  <si>
    <t>Estimated amortization expense for 2020</t>
  </si>
  <si>
    <t>Estimated amortization expense for 2021</t>
  </si>
  <si>
    <t>CPS</t>
  </si>
  <si>
    <t>Exit and Realignment Charges - Additional Information (Detail) - USD ($) $ in Thousands</t>
  </si>
  <si>
    <t>Mar. 31, 2017</t>
  </si>
  <si>
    <t>Mar. 31, 2016</t>
  </si>
  <si>
    <t>Restructuring Cost and Reserve [Line Items]</t>
  </si>
  <si>
    <t>Total exit and realignment charges</t>
  </si>
  <si>
    <t>Charges expensed as incurred</t>
  </si>
  <si>
    <t>Information System Costs</t>
  </si>
  <si>
    <t>Other</t>
  </si>
  <si>
    <t>Asset Write-Downs</t>
  </si>
  <si>
    <t>Consulting Costs</t>
  </si>
  <si>
    <t>Accrual for Exit and Realignment Charges (Detail) - USD ($) $ in Thousands</t>
  </si>
  <si>
    <t>Restructuring Reserve [Roll Forward]</t>
  </si>
  <si>
    <t>Accrued exit and realignment costs, beginning of period</t>
  </si>
  <si>
    <t>Provision for exit and realignment activities</t>
  </si>
  <si>
    <t>Change in estimate</t>
  </si>
  <si>
    <t>Cash payments</t>
  </si>
  <si>
    <t>Accrued exit and realignment costs, end of period</t>
  </si>
  <si>
    <t>Lease Obligations</t>
  </si>
  <si>
    <t>Severance and Other</t>
  </si>
  <si>
    <t>Retirement Plans - Additional Information (Detail) - USD ($) $ in Millions</t>
  </si>
  <si>
    <t>Foreign Plan</t>
  </si>
  <si>
    <t>Defined Benefit Plan Disclosure [Line Items]</t>
  </si>
  <si>
    <t>Health and welfare plans expense</t>
  </si>
  <si>
    <t>Retirement Plans - Components of Net Periodic Benefit Cost (Detail) - Domestic Plan - USD ($) $ in Thousands</t>
  </si>
  <si>
    <t>Service cost</t>
  </si>
  <si>
    <t>Interest cost</t>
  </si>
  <si>
    <t>Recognized net actuarial loss</t>
  </si>
  <si>
    <t>Net periodic benefit cost</t>
  </si>
  <si>
    <t>Debt - Additional Information (Detail)</t>
  </si>
  <si>
    <t>Jun. 30, 2017USD ($)extension</t>
  </si>
  <si>
    <t>Jul. 27, 2017USD ($)</t>
  </si>
  <si>
    <t>Dec. 31, 2016USD ($)</t>
  </si>
  <si>
    <t>Senior Notes</t>
  </si>
  <si>
    <t>Debt Instrument [Line Items]</t>
  </si>
  <si>
    <t>Rate of interest discounted</t>
  </si>
  <si>
    <t>0.30%</t>
  </si>
  <si>
    <t>Revolving Credit Facility</t>
  </si>
  <si>
    <t>Maximum borrowing capacity</t>
  </si>
  <si>
    <t>Number of extensions | extension</t>
  </si>
  <si>
    <t>Term of each extension (in years)</t>
  </si>
  <si>
    <t>1 year</t>
  </si>
  <si>
    <t>Borrowings on line of credit</t>
  </si>
  <si>
    <t>Letters of credit outstanding</t>
  </si>
  <si>
    <t>Amount available for borrowing</t>
  </si>
  <si>
    <t>Revolving Credit Facility | Minimum</t>
  </si>
  <si>
    <t>Commitment fee charged on unused portion of facility</t>
  </si>
  <si>
    <t>0.125%</t>
  </si>
  <si>
    <t>Revolving Credit Facility | Maximum</t>
  </si>
  <si>
    <t>0.25%</t>
  </si>
  <si>
    <t>Revolving Credit Facility, Additional Borrowing Capacity</t>
  </si>
  <si>
    <t>3.875% Senior Notes | Senior Notes</t>
  </si>
  <si>
    <t>Debt outstanding</t>
  </si>
  <si>
    <t>Interest rate of debt</t>
  </si>
  <si>
    <t>3.875%</t>
  </si>
  <si>
    <t>Debt issued, percent of par</t>
  </si>
  <si>
    <t>99.50%</t>
  </si>
  <si>
    <t>Effective yield (percent)</t>
  </si>
  <si>
    <t>3.951%</t>
  </si>
  <si>
    <t>4.375% Senior Notes | Senior Notes</t>
  </si>
  <si>
    <t>4.375%</t>
  </si>
  <si>
    <t>99.60%</t>
  </si>
  <si>
    <t>4.422%</t>
  </si>
  <si>
    <t>Senior Notes redemption price description</t>
  </si>
  <si>
    <t>We may redeem  the Senior Notes, in whole or in part, at a redemption price of the greater of 100% of the principal amount of the Senior Notes or the present value of remaining scheduled payments of principal and interest discounted at the applicable Treasury Rate plus 0.25%.</t>
  </si>
  <si>
    <t>2021 and 2024 Notes | Senior Notes</t>
  </si>
  <si>
    <t>Senior notes redemption price (percent)</t>
  </si>
  <si>
    <t>100.00%</t>
  </si>
  <si>
    <t>European Lease Agreement | Replaced Line of Credit</t>
  </si>
  <si>
    <t>LIBOR | Revolving Credit Facility</t>
  </si>
  <si>
    <t>Basis spread on variable rate</t>
  </si>
  <si>
    <t>1.375%</t>
  </si>
  <si>
    <t>Estimated fair value | 3.875% Senior Notes | Senior Notes</t>
  </si>
  <si>
    <t>Debt outstanding, fair value</t>
  </si>
  <si>
    <t>Estimated fair value | 4.375% Senior Notes | Senior Notes</t>
  </si>
  <si>
    <t>Subsequent Event | Revolving Credit Facility</t>
  </si>
  <si>
    <t>Delayed draw term loan</t>
  </si>
  <si>
    <t>Income Taxes - Additional Information (Detail) - USD ($) $ in Millions</t>
  </si>
  <si>
    <t>Effective income tax rate</t>
  </si>
  <si>
    <t>22.80%</t>
  </si>
  <si>
    <t>38.80%</t>
  </si>
  <si>
    <t>29.10%</t>
  </si>
  <si>
    <t>37.90%</t>
  </si>
  <si>
    <t>Change in valuation allowance</t>
  </si>
  <si>
    <t>Liability for unrecognized tax benefit</t>
  </si>
  <si>
    <t>Unrecognized tax benefit highly certain</t>
  </si>
  <si>
    <t>Summary of Calculation of Net Income Per Common Share (Detail) - USD ($) $ / shares in Units, shares in Thousands, $ in Thousands</t>
  </si>
  <si>
    <t>Numerator:</t>
  </si>
  <si>
    <t>Less: income allocated to unvested restricted shares</t>
  </si>
  <si>
    <t>Net income attributable to common shareholders - basic</t>
  </si>
  <si>
    <t>Add: undistributed income attributable to unvested restricted shares - basic</t>
  </si>
  <si>
    <t>Less: undistributed income attributable to unvested restricted shares - diluted</t>
  </si>
  <si>
    <t>Net income attributable to common shareholders - diluted</t>
  </si>
  <si>
    <t>Weighted Average Number of Shares Outstanding, Basic and Diluted</t>
  </si>
  <si>
    <t>Net income per share attributable to common shareholders:</t>
  </si>
  <si>
    <t>Shareholders' Equity - Additional Information (Detail) $ / shares in Units, shares in Millions</t>
  </si>
  <si>
    <t>Jun. 30, 2017USD ($)$ / sharesshares</t>
  </si>
  <si>
    <t>Share repurchase program, authorized amount</t>
  </si>
  <si>
    <t>Stock repurchase program, term (in years)</t>
  </si>
  <si>
    <t>3 years</t>
  </si>
  <si>
    <t>Stock repurchase program, expiring date</t>
  </si>
  <si>
    <t>2019-12</t>
  </si>
  <si>
    <t>Stock repurchased and retired, shares | shares</t>
  </si>
  <si>
    <t>Stock repurchased and retired, value</t>
  </si>
  <si>
    <t>Stock repurchase program, average price in USD per share | $ / shares</t>
  </si>
  <si>
    <t>Stock repurchase program, remaining authorized repurchase amount</t>
  </si>
  <si>
    <t>Changes in Accumulated Income Loss by Component (Detail) - USD ($) $ in Thousands</t>
  </si>
  <si>
    <t>Accumulated Other Comprehensive Income (Loss), Net of Tax [Roll Forward]</t>
  </si>
  <si>
    <t>Accumulated other comprehensive income (loss),Beginning Balance</t>
  </si>
  <si>
    <t>Other comprehensive income (loss) before reclassifications</t>
  </si>
  <si>
    <t>Income tax</t>
  </si>
  <si>
    <t>Other comprehensive income (loss) before reclassifications, net of tax</t>
  </si>
  <si>
    <t>Amounts reclassified from accumulated other comprehensive income (loss)</t>
  </si>
  <si>
    <t>Amounts reclassified from accumulated other comprehensive income (loss), net of tax</t>
  </si>
  <si>
    <t>Accumulated other comprehensive income (loss),Ending Balance</t>
  </si>
  <si>
    <t>Currency Translation Adjustments</t>
  </si>
  <si>
    <t>Accumulated Other Comprehensive Income - Additional Information (Detail) - USD ($) $ in Millions</t>
  </si>
  <si>
    <t>Amounts reclassified out of accumulated other comprehensive income related to defined benefit pension plans as component of net periodic benefit cost, actuarial net loss</t>
  </si>
  <si>
    <t>Financial Information by Segment (Detail) $ in Thousands</t>
  </si>
  <si>
    <t>Jun. 30, 2016USD ($)</t>
  </si>
  <si>
    <t>Jun. 30, 2017USD ($)segment</t>
  </si>
  <si>
    <t>Segment Reporting, Revenue Reconciling Item [Line Items]</t>
  </si>
  <si>
    <t>Number of reportable segments | segment</t>
  </si>
  <si>
    <t>Operating earnings (loss)</t>
  </si>
  <si>
    <t>Depreciation &amp; Amortization, excluding accelerated</t>
  </si>
  <si>
    <t>Capital expenditures</t>
  </si>
  <si>
    <t>Operating Segments</t>
  </si>
  <si>
    <t>Operating Segments | Domestic</t>
  </si>
  <si>
    <t>Operating Segments | International</t>
  </si>
  <si>
    <t>Operating Segments | Proprietary Products</t>
  </si>
  <si>
    <t>Intersegment Eliminations</t>
  </si>
  <si>
    <t>Intersegment Eliminations | Proprietary Products</t>
  </si>
  <si>
    <t>Segment Reconciling Items</t>
  </si>
  <si>
    <t>Consolidated Total Assets (Detail) - USD ($) $ in Thousands</t>
  </si>
  <si>
    <t>Dec. 31, 2015</t>
  </si>
  <si>
    <t>Segment Reporting, Asset Reconciling Item [Line Items]</t>
  </si>
  <si>
    <t>Assets</t>
  </si>
  <si>
    <t>Condensed Consolidating Financial Information (Details)</t>
  </si>
  <si>
    <t>Percentage of ownership</t>
  </si>
  <si>
    <t>Condensed Consolidating Financial Information (Condensed Consolidating Statements Of Income) (Detail) - USD ($) $ in Thousands</t>
  </si>
  <si>
    <t>Condensed Financial Statements, Captions [Line Items]</t>
  </si>
  <si>
    <t>Interest expense (income), net</t>
  </si>
  <si>
    <t>Income tax (benefit) provision</t>
  </si>
  <si>
    <t>Equity in earnings of subsidiaries</t>
  </si>
  <si>
    <t>Net income (loss)</t>
  </si>
  <si>
    <t>Comprehensive Income (Loss), Net of Tax, Attributable to Parent</t>
  </si>
  <si>
    <t>Owens &amp; Minor, Inc.</t>
  </si>
  <si>
    <t>Guarantor Subsidiaries</t>
  </si>
  <si>
    <t>Non-guarantor Subsidiaries</t>
  </si>
  <si>
    <t>Eliminations</t>
  </si>
  <si>
    <t>Condensed Consolidating Financial Information (Condensed Consolidating Balance Sheet) (Detail) - USD ($) $ in Thousands</t>
  </si>
  <si>
    <t>Accounts receivable, net</t>
  </si>
  <si>
    <t>Property and equipment, net</t>
  </si>
  <si>
    <t>Due from O&amp;M and subsidiaries</t>
  </si>
  <si>
    <t>Investments in and Advance to Affiliates, Subsidiaries, Associates, and Joint Ventures</t>
  </si>
  <si>
    <t>Due to O&amp;M and subsidiaries</t>
  </si>
  <si>
    <t>Intercompany debt</t>
  </si>
  <si>
    <t>Common stock</t>
  </si>
  <si>
    <t>Retained earnings (deficit)</t>
  </si>
  <si>
    <t>Condensed Consolidating Financial Information (Condensed Consolidating Statements Of Cash Flows) (Detail) - USD ($) $ in Thousands</t>
  </si>
  <si>
    <t>Change in intercompany advances</t>
  </si>
  <si>
    <t>Recent Accounting Pronouncements Recent Accounting Pronouncements (Details) - USD ($) $ in Thousands</t>
  </si>
  <si>
    <t>New Accounting Pronouncements or Change in Accounting Principle [Line Items]</t>
  </si>
  <si>
    <t>Excess tax benefits recognized</t>
  </si>
  <si>
    <t>Cash provided by (used in) operating activities</t>
  </si>
  <si>
    <t>Cash provided by (used in) financing activities</t>
  </si>
  <si>
    <t>Accounting Standards Update 2016-09</t>
  </si>
  <si>
    <t>Subsequent Events (Details) - Subsequent Event $ in Millions</t>
  </si>
  <si>
    <t>Aug. 01, 2017USD ($)</t>
  </si>
  <si>
    <t>Subsequent Event [Line Items]</t>
  </si>
  <si>
    <t>Payment for equity interests of Byram</t>
  </si>
  <si>
    <t>Byram Healthcare</t>
  </si>
  <si>
    <t>Expected annual revenue contribu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52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612264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265907</v>
      </c>
      <c r="C4" s="7" t="n">
        <v>2483676</v>
      </c>
      <c r="D4" s="7" t="n">
        <v>4594480</v>
      </c>
      <c r="E4" s="7" t="n">
        <v>4939469</v>
      </c>
    </row>
    <row r="5" spans="1:5">
      <c r="A5" s="4" t="s">
        <v>29</v>
      </c>
      <c r="B5" s="5" t="n">
        <v>1992374</v>
      </c>
      <c r="C5" s="5" t="n">
        <v>2184256</v>
      </c>
      <c r="D5" s="5" t="n">
        <v>4039768</v>
      </c>
      <c r="E5" s="5" t="n">
        <v>4343413</v>
      </c>
    </row>
    <row r="6" spans="1:5">
      <c r="A6" s="4" t="s">
        <v>30</v>
      </c>
      <c r="B6" s="5" t="n">
        <v>273533</v>
      </c>
      <c r="C6" s="5" t="n">
        <v>299420</v>
      </c>
      <c r="D6" s="5" t="n">
        <v>554712</v>
      </c>
      <c r="E6" s="5" t="n">
        <v>596056</v>
      </c>
    </row>
    <row r="7" spans="1:5">
      <c r="A7" s="4" t="s">
        <v>31</v>
      </c>
      <c r="B7" s="5" t="n">
        <v>236615</v>
      </c>
      <c r="C7" s="5" t="n">
        <v>242914</v>
      </c>
      <c r="D7" s="5" t="n">
        <v>474308</v>
      </c>
      <c r="E7" s="5" t="n">
        <v>485639</v>
      </c>
    </row>
    <row r="8" spans="1:5">
      <c r="A8" s="4" t="s">
        <v>32</v>
      </c>
      <c r="B8" s="5" t="n">
        <v>2893</v>
      </c>
      <c r="C8" s="5" t="n">
        <v>6752</v>
      </c>
      <c r="D8" s="5" t="n">
        <v>11835</v>
      </c>
      <c r="E8" s="5" t="n">
        <v>17235</v>
      </c>
    </row>
    <row r="9" spans="1:5">
      <c r="A9" s="4" t="s">
        <v>33</v>
      </c>
      <c r="B9" s="5" t="n">
        <v>1188</v>
      </c>
      <c r="C9" s="5" t="n">
        <v>-2300</v>
      </c>
      <c r="D9" s="5" t="n">
        <v>216</v>
      </c>
      <c r="E9" s="5" t="n">
        <v>-3842</v>
      </c>
    </row>
    <row r="10" spans="1:5">
      <c r="A10" s="4" t="s">
        <v>34</v>
      </c>
      <c r="B10" s="5" t="n">
        <v>32837</v>
      </c>
      <c r="C10" s="5" t="n">
        <v>52054</v>
      </c>
      <c r="D10" s="5" t="n">
        <v>68353</v>
      </c>
      <c r="E10" s="5" t="n">
        <v>97024</v>
      </c>
    </row>
    <row r="11" spans="1:5">
      <c r="A11" s="4" t="s">
        <v>35</v>
      </c>
      <c r="B11" s="5" t="n">
        <v>6736</v>
      </c>
      <c r="C11" s="5" t="n">
        <v>6765</v>
      </c>
      <c r="D11" s="5" t="n">
        <v>13480</v>
      </c>
      <c r="E11" s="5" t="n">
        <v>13554</v>
      </c>
    </row>
    <row r="12" spans="1:5">
      <c r="A12" s="4" t="s">
        <v>36</v>
      </c>
      <c r="B12" s="5" t="n">
        <v>26101</v>
      </c>
      <c r="C12" s="5" t="n">
        <v>45289</v>
      </c>
      <c r="D12" s="5" t="n">
        <v>54873</v>
      </c>
      <c r="E12" s="5" t="n">
        <v>83470</v>
      </c>
    </row>
    <row r="13" spans="1:5">
      <c r="A13" s="4" t="s">
        <v>37</v>
      </c>
      <c r="B13" s="5" t="n">
        <v>5960</v>
      </c>
      <c r="C13" s="5" t="n">
        <v>17573</v>
      </c>
      <c r="D13" s="5" t="n">
        <v>15947</v>
      </c>
      <c r="E13" s="5" t="n">
        <v>31619</v>
      </c>
    </row>
    <row r="14" spans="1:5">
      <c r="A14" s="4" t="s">
        <v>38</v>
      </c>
      <c r="B14" s="7" t="n">
        <v>20141</v>
      </c>
      <c r="C14" s="7" t="n">
        <v>27716</v>
      </c>
      <c r="D14" s="7" t="n">
        <v>38926</v>
      </c>
      <c r="E14" s="7" t="n">
        <v>51851</v>
      </c>
    </row>
    <row r="15" spans="1:5">
      <c r="A15" s="3" t="s">
        <v>39</v>
      </c>
    </row>
    <row r="16" spans="1:5">
      <c r="A16" s="4" t="s">
        <v>40</v>
      </c>
      <c r="B16" s="8" t="n">
        <v>0.33</v>
      </c>
      <c r="C16" s="8" t="n">
        <v>0.45</v>
      </c>
      <c r="D16" s="8" t="n">
        <v>0.64</v>
      </c>
      <c r="E16" s="8" t="n">
        <v>0.83</v>
      </c>
    </row>
    <row r="17" spans="1:5">
      <c r="A17" s="4" t="s">
        <v>41</v>
      </c>
      <c r="B17" s="9" t="n">
        <v>0.33</v>
      </c>
      <c r="C17" s="9" t="n">
        <v>0.45</v>
      </c>
      <c r="D17" s="9" t="n">
        <v>0.64</v>
      </c>
      <c r="E17" s="9" t="n">
        <v>0.83</v>
      </c>
    </row>
    <row r="18" spans="1:5">
      <c r="A18" s="4" t="s">
        <v>42</v>
      </c>
      <c r="B18" s="10" t="n">
        <v>0.2575</v>
      </c>
      <c r="C18" s="11" t="n">
        <v>0.255</v>
      </c>
      <c r="D18" s="11" t="n">
        <v>0.515</v>
      </c>
      <c r="E18" s="8" t="n">
        <v>0.5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48</v>
      </c>
    </row>
    <row r="4" spans="1:2">
      <c r="A4" s="4" t="s">
        <v>193</v>
      </c>
      <c r="B4" s="4" t="s">
        <v>194</v>
      </c>
    </row>
    <row r="5" spans="1:2">
      <c r="A5" s="4" t="s">
        <v>195</v>
      </c>
      <c r="B5" s="4" t="s">
        <v>196</v>
      </c>
    </row>
    <row r="6" spans="1:2">
      <c r="A6" s="4" t="s">
        <v>197</v>
      </c>
      <c r="B6" s="4" t="s">
        <v>198</v>
      </c>
    </row>
    <row r="7" spans="1:2">
      <c r="A7" s="4" t="s">
        <v>150</v>
      </c>
      <c r="B7" s="4" t="s">
        <v>199</v>
      </c>
    </row>
    <row r="8" spans="1:2">
      <c r="A8" s="4" t="s">
        <v>200</v>
      </c>
      <c r="B8" s="4" t="s">
        <v>201</v>
      </c>
    </row>
    <row r="9" spans="1:2">
      <c r="A9" s="4" t="s">
        <v>202</v>
      </c>
      <c r="B9"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157</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9</v>
      </c>
      <c r="B1" s="2" t="s">
        <v>1</v>
      </c>
    </row>
    <row r="2" spans="1:2">
      <c r="B2" s="2" t="s">
        <v>2</v>
      </c>
    </row>
    <row r="3" spans="1:2">
      <c r="A3" s="3" t="s">
        <v>160</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4" t="s">
        <v>215</v>
      </c>
    </row>
    <row r="4" spans="1:2">
      <c r="A4" s="3" t="s">
        <v>216</v>
      </c>
    </row>
    <row r="5" spans="1:2">
      <c r="A5" s="4" t="s">
        <v>217</v>
      </c>
      <c r="B5"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73</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v>
      </c>
      <c r="B1" s="2" t="s">
        <v>25</v>
      </c>
      <c r="D1" s="2" t="s">
        <v>1</v>
      </c>
    </row>
    <row r="2" spans="1:5">
      <c r="B2" s="2" t="s">
        <v>2</v>
      </c>
      <c r="C2" s="2" t="s">
        <v>26</v>
      </c>
      <c r="D2" s="2" t="s">
        <v>2</v>
      </c>
      <c r="E2" s="2" t="s">
        <v>26</v>
      </c>
    </row>
    <row r="3" spans="1:5">
      <c r="A3" s="3" t="s">
        <v>44</v>
      </c>
    </row>
    <row r="4" spans="1:5">
      <c r="A4" s="4" t="s">
        <v>38</v>
      </c>
      <c r="B4" s="7" t="n">
        <v>20141</v>
      </c>
      <c r="C4" s="7" t="n">
        <v>27716</v>
      </c>
      <c r="D4" s="7" t="n">
        <v>38926</v>
      </c>
      <c r="E4" s="7" t="n">
        <v>51851</v>
      </c>
    </row>
    <row r="5" spans="1:5">
      <c r="A5" s="3" t="s">
        <v>45</v>
      </c>
    </row>
    <row r="6" spans="1:5">
      <c r="A6" s="4" t="s">
        <v>46</v>
      </c>
      <c r="B6" s="5" t="n">
        <v>22405</v>
      </c>
      <c r="C6" s="5" t="n">
        <v>-7120</v>
      </c>
      <c r="D6" s="5" t="n">
        <v>27897</v>
      </c>
      <c r="E6" s="5" t="n">
        <v>1042</v>
      </c>
    </row>
    <row r="7" spans="1:5">
      <c r="A7" s="4" t="s">
        <v>47</v>
      </c>
      <c r="B7" s="5" t="n">
        <v>230</v>
      </c>
      <c r="C7" s="5" t="n">
        <v>245</v>
      </c>
      <c r="D7" s="5" t="n">
        <v>466</v>
      </c>
      <c r="E7" s="5" t="n">
        <v>483</v>
      </c>
    </row>
    <row r="8" spans="1:5">
      <c r="A8" s="4" t="s">
        <v>48</v>
      </c>
      <c r="B8" s="5" t="n">
        <v>84</v>
      </c>
      <c r="C8" s="5" t="n">
        <v>18</v>
      </c>
      <c r="D8" s="5" t="n">
        <v>194</v>
      </c>
      <c r="E8" s="5" t="n">
        <v>37</v>
      </c>
    </row>
    <row r="9" spans="1:5">
      <c r="A9" s="4" t="s">
        <v>49</v>
      </c>
      <c r="B9" s="5" t="n">
        <v>22719</v>
      </c>
      <c r="C9" s="5" t="n">
        <v>-6857</v>
      </c>
      <c r="D9" s="5" t="n">
        <v>28557</v>
      </c>
      <c r="E9" s="5" t="n">
        <v>1562</v>
      </c>
    </row>
    <row r="10" spans="1:5">
      <c r="A10" s="4" t="s">
        <v>50</v>
      </c>
      <c r="B10" s="7" t="n">
        <v>42860</v>
      </c>
      <c r="C10" s="7" t="n">
        <v>20859</v>
      </c>
      <c r="D10" s="7" t="n">
        <v>67483</v>
      </c>
      <c r="E10" s="7" t="n">
        <v>5341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2</v>
      </c>
      <c r="B1" s="2" t="s">
        <v>1</v>
      </c>
    </row>
    <row r="2" spans="1:2">
      <c r="B2" s="2" t="s">
        <v>2</v>
      </c>
    </row>
    <row r="3" spans="1:2">
      <c r="A3" s="3" t="s">
        <v>176</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181</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4</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56</v>
      </c>
    </row>
    <row r="2" spans="1:3">
      <c r="A2" s="3" t="s">
        <v>238</v>
      </c>
    </row>
    <row r="3" spans="1:3">
      <c r="A3" s="4" t="s">
        <v>71</v>
      </c>
      <c r="B3" s="7" t="n">
        <v>241091</v>
      </c>
      <c r="C3" s="7" t="n">
        <v>238837</v>
      </c>
    </row>
    <row r="4" spans="1:3">
      <c r="A4" s="4" t="s">
        <v>239</v>
      </c>
    </row>
    <row r="5" spans="1:3">
      <c r="A5" s="3" t="s">
        <v>238</v>
      </c>
    </row>
    <row r="6" spans="1:3">
      <c r="A6" s="4" t="s">
        <v>61</v>
      </c>
      <c r="B6" s="5" t="n">
        <v>168300</v>
      </c>
      <c r="C6" s="5" t="n">
        <v>156500</v>
      </c>
    </row>
    <row r="7" spans="1:3">
      <c r="A7" s="4" t="s">
        <v>240</v>
      </c>
    </row>
    <row r="8" spans="1:3">
      <c r="A8" s="3" t="s">
        <v>238</v>
      </c>
    </row>
    <row r="9" spans="1:3">
      <c r="A9" s="4" t="s">
        <v>71</v>
      </c>
      <c r="B9" s="7" t="n">
        <v>95200</v>
      </c>
      <c r="C9" s="7" t="n">
        <v>11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21"/>
  </cols>
  <sheetData>
    <row r="1" spans="1:2">
      <c r="A1" s="1" t="s">
        <v>241</v>
      </c>
      <c r="B1" s="2" t="s">
        <v>1</v>
      </c>
    </row>
    <row r="2" spans="1:2">
      <c r="B2" s="2" t="s">
        <v>242</v>
      </c>
    </row>
    <row r="3" spans="1:2">
      <c r="A3" s="3" t="s">
        <v>243</v>
      </c>
    </row>
    <row r="4" spans="1:2">
      <c r="A4" s="4" t="s">
        <v>244</v>
      </c>
      <c r="B4" s="7" t="n">
        <v>414936</v>
      </c>
    </row>
    <row r="5" spans="1:2">
      <c r="A5" s="4" t="s">
        <v>245</v>
      </c>
      <c r="B5" s="5" t="n">
        <v>8171</v>
      </c>
    </row>
    <row r="6" spans="1:2">
      <c r="A6" s="4" t="s">
        <v>246</v>
      </c>
      <c r="B6" s="5" t="n">
        <v>423107</v>
      </c>
    </row>
    <row r="7" spans="1:2">
      <c r="A7" s="4" t="s">
        <v>247</v>
      </c>
    </row>
    <row r="8" spans="1:2">
      <c r="A8" s="3" t="s">
        <v>243</v>
      </c>
    </row>
    <row r="9" spans="1:2">
      <c r="A9" s="4" t="s">
        <v>244</v>
      </c>
      <c r="B9" s="5" t="n">
        <v>180006</v>
      </c>
    </row>
    <row r="10" spans="1:2">
      <c r="A10" s="4" t="s">
        <v>245</v>
      </c>
      <c r="B10" s="5" t="n">
        <v>0</v>
      </c>
    </row>
    <row r="11" spans="1:2">
      <c r="A11" s="4" t="s">
        <v>246</v>
      </c>
      <c r="B11" s="5" t="n">
        <v>180006</v>
      </c>
    </row>
    <row r="12" spans="1:2">
      <c r="A12" s="4" t="s">
        <v>248</v>
      </c>
    </row>
    <row r="13" spans="1:2">
      <c r="A13" s="3" t="s">
        <v>243</v>
      </c>
    </row>
    <row r="14" spans="1:2">
      <c r="A14" s="4" t="s">
        <v>244</v>
      </c>
      <c r="B14" s="5" t="n">
        <v>19391</v>
      </c>
    </row>
    <row r="15" spans="1:2">
      <c r="A15" s="4" t="s">
        <v>245</v>
      </c>
      <c r="B15" s="5" t="n">
        <v>6676</v>
      </c>
    </row>
    <row r="16" spans="1:2">
      <c r="A16" s="4" t="s">
        <v>246</v>
      </c>
      <c r="B16" s="5" t="n">
        <v>26067</v>
      </c>
    </row>
    <row r="17" spans="1:2">
      <c r="A17" s="4" t="s">
        <v>249</v>
      </c>
    </row>
    <row r="18" spans="1:2">
      <c r="A18" s="3" t="s">
        <v>243</v>
      </c>
    </row>
    <row r="19" spans="1:2">
      <c r="A19" s="4" t="s">
        <v>244</v>
      </c>
      <c r="B19" s="5" t="n">
        <v>215539</v>
      </c>
    </row>
    <row r="20" spans="1:2">
      <c r="A20" s="4" t="s">
        <v>245</v>
      </c>
      <c r="B20" s="5" t="n">
        <v>1495</v>
      </c>
    </row>
    <row r="21" spans="1:2">
      <c r="A21" s="4" t="s">
        <v>246</v>
      </c>
      <c r="B21" s="7" t="n">
        <v>2170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50</v>
      </c>
      <c r="B1" s="2" t="s">
        <v>2</v>
      </c>
      <c r="C1" s="2" t="s">
        <v>56</v>
      </c>
    </row>
    <row r="2" spans="1:3">
      <c r="A2" s="3" t="s">
        <v>251</v>
      </c>
    </row>
    <row r="3" spans="1:3">
      <c r="A3" s="4" t="s">
        <v>252</v>
      </c>
      <c r="B3" s="7" t="n">
        <v>80051</v>
      </c>
      <c r="C3" s="7" t="n">
        <v>82511</v>
      </c>
    </row>
    <row r="4" spans="1:3">
      <c r="A4" s="4" t="s">
        <v>253</v>
      </c>
    </row>
    <row r="5" spans="1:3">
      <c r="A5" s="3" t="s">
        <v>251</v>
      </c>
    </row>
    <row r="6" spans="1:3">
      <c r="A6" s="4" t="s">
        <v>254</v>
      </c>
      <c r="B6" s="5" t="n">
        <v>121152</v>
      </c>
      <c r="C6" s="5" t="n">
        <v>118223</v>
      </c>
    </row>
    <row r="7" spans="1:3">
      <c r="A7" s="4" t="s">
        <v>255</v>
      </c>
      <c r="B7" s="5" t="n">
        <v>-43945</v>
      </c>
      <c r="C7" s="5" t="n">
        <v>-38429</v>
      </c>
    </row>
    <row r="8" spans="1:3">
      <c r="A8" s="4" t="s">
        <v>252</v>
      </c>
      <c r="B8" s="5" t="n">
        <v>77207</v>
      </c>
      <c r="C8" s="5" t="n">
        <v>79794</v>
      </c>
    </row>
    <row r="9" spans="1:3">
      <c r="A9" s="4" t="s">
        <v>256</v>
      </c>
    </row>
    <row r="10" spans="1:3">
      <c r="A10" s="3" t="s">
        <v>251</v>
      </c>
    </row>
    <row r="11" spans="1:3">
      <c r="A11" s="4" t="s">
        <v>254</v>
      </c>
      <c r="B11" s="5" t="n">
        <v>4345</v>
      </c>
      <c r="C11" s="5" t="n">
        <v>4045</v>
      </c>
    </row>
    <row r="12" spans="1:3">
      <c r="A12" s="4" t="s">
        <v>255</v>
      </c>
      <c r="B12" s="5" t="n">
        <v>-1501</v>
      </c>
      <c r="C12" s="5" t="n">
        <v>-1328</v>
      </c>
    </row>
    <row r="13" spans="1:3">
      <c r="A13" s="4" t="s">
        <v>252</v>
      </c>
      <c r="B13" s="7" t="n">
        <v>2844</v>
      </c>
      <c r="C13" s="7" t="n">
        <v>27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7</v>
      </c>
      <c r="B1" s="2" t="s">
        <v>25</v>
      </c>
      <c r="D1" s="2" t="s">
        <v>1</v>
      </c>
    </row>
    <row r="2" spans="1:6">
      <c r="B2" s="2" t="s">
        <v>2</v>
      </c>
      <c r="C2" s="2" t="s">
        <v>26</v>
      </c>
      <c r="D2" s="2" t="s">
        <v>2</v>
      </c>
      <c r="E2" s="2" t="s">
        <v>26</v>
      </c>
      <c r="F2" s="2" t="s">
        <v>56</v>
      </c>
    </row>
    <row r="3" spans="1:6">
      <c r="A3" s="3" t="s">
        <v>251</v>
      </c>
    </row>
    <row r="4" spans="1:6">
      <c r="A4" s="4" t="s">
        <v>65</v>
      </c>
      <c r="B4" s="7" t="n">
        <v>80051</v>
      </c>
      <c r="D4" s="7" t="n">
        <v>80051</v>
      </c>
      <c r="F4" s="7" t="n">
        <v>82511</v>
      </c>
    </row>
    <row r="5" spans="1:6">
      <c r="A5" s="4" t="s">
        <v>258</v>
      </c>
      <c r="B5" s="5" t="n">
        <v>2300</v>
      </c>
      <c r="C5" s="7" t="n">
        <v>2500</v>
      </c>
      <c r="D5" s="5" t="n">
        <v>4700</v>
      </c>
      <c r="E5" s="7" t="n">
        <v>5100</v>
      </c>
    </row>
    <row r="6" spans="1:6">
      <c r="A6" s="4" t="s">
        <v>259</v>
      </c>
      <c r="B6" s="5" t="n">
        <v>4700</v>
      </c>
      <c r="D6" s="5" t="n">
        <v>4700</v>
      </c>
    </row>
    <row r="7" spans="1:6">
      <c r="A7" s="4" t="s">
        <v>260</v>
      </c>
      <c r="B7" s="5" t="n">
        <v>8900</v>
      </c>
      <c r="D7" s="5" t="n">
        <v>8900</v>
      </c>
    </row>
    <row r="8" spans="1:6">
      <c r="A8" s="4" t="s">
        <v>261</v>
      </c>
      <c r="B8" s="5" t="n">
        <v>9000</v>
      </c>
      <c r="D8" s="5" t="n">
        <v>9000</v>
      </c>
    </row>
    <row r="9" spans="1:6">
      <c r="A9" s="4" t="s">
        <v>262</v>
      </c>
      <c r="B9" s="5" t="n">
        <v>9000</v>
      </c>
      <c r="D9" s="5" t="n">
        <v>9000</v>
      </c>
    </row>
    <row r="10" spans="1:6">
      <c r="A10" s="4" t="s">
        <v>263</v>
      </c>
      <c r="B10" s="5" t="n">
        <v>8700</v>
      </c>
      <c r="D10" s="5" t="n">
        <v>8700</v>
      </c>
    </row>
    <row r="11" spans="1:6">
      <c r="A11" s="4" t="s">
        <v>264</v>
      </c>
      <c r="B11" s="5" t="n">
        <v>7800</v>
      </c>
      <c r="D11" s="5" t="n">
        <v>7800</v>
      </c>
    </row>
    <row r="12" spans="1:6">
      <c r="A12" s="4" t="s">
        <v>247</v>
      </c>
    </row>
    <row r="13" spans="1:6">
      <c r="A13" s="3" t="s">
        <v>251</v>
      </c>
    </row>
    <row r="14" spans="1:6">
      <c r="A14" s="4" t="s">
        <v>65</v>
      </c>
      <c r="B14" s="5" t="n">
        <v>10600</v>
      </c>
      <c r="D14" s="5" t="n">
        <v>10600</v>
      </c>
    </row>
    <row r="15" spans="1:6">
      <c r="A15" s="4" t="s">
        <v>248</v>
      </c>
    </row>
    <row r="16" spans="1:6">
      <c r="A16" s="3" t="s">
        <v>251</v>
      </c>
    </row>
    <row r="17" spans="1:6">
      <c r="A17" s="4" t="s">
        <v>65</v>
      </c>
      <c r="B17" s="5" t="n">
        <v>10500</v>
      </c>
      <c r="D17" s="5" t="n">
        <v>10500</v>
      </c>
    </row>
    <row r="18" spans="1:6">
      <c r="A18" s="4" t="s">
        <v>265</v>
      </c>
    </row>
    <row r="19" spans="1:6">
      <c r="A19" s="3" t="s">
        <v>251</v>
      </c>
    </row>
    <row r="20" spans="1:6">
      <c r="A20" s="4" t="s">
        <v>65</v>
      </c>
      <c r="B20" s="7" t="n">
        <v>59000</v>
      </c>
      <c r="D20" s="7" t="n">
        <v>59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66</v>
      </c>
      <c r="B1" s="2" t="s">
        <v>25</v>
      </c>
      <c r="F1" s="2" t="s">
        <v>1</v>
      </c>
    </row>
    <row r="2" spans="1:7">
      <c r="B2" s="2" t="s">
        <v>2</v>
      </c>
      <c r="C2" s="2" t="s">
        <v>267</v>
      </c>
      <c r="D2" s="2" t="s">
        <v>26</v>
      </c>
      <c r="E2" s="2" t="s">
        <v>268</v>
      </c>
      <c r="F2" s="2" t="s">
        <v>2</v>
      </c>
      <c r="G2" s="2" t="s">
        <v>26</v>
      </c>
    </row>
    <row r="3" spans="1:7">
      <c r="A3" s="3" t="s">
        <v>269</v>
      </c>
    </row>
    <row r="4" spans="1:7">
      <c r="A4" s="4" t="s">
        <v>270</v>
      </c>
      <c r="B4" s="7" t="n">
        <v>2201</v>
      </c>
      <c r="D4" s="7" t="n">
        <v>6022</v>
      </c>
      <c r="F4" s="7" t="n">
        <v>9795</v>
      </c>
      <c r="G4" s="7" t="n">
        <v>16906</v>
      </c>
    </row>
    <row r="5" spans="1:7">
      <c r="A5" s="4" t="s">
        <v>271</v>
      </c>
      <c r="B5" s="5" t="n">
        <v>800</v>
      </c>
      <c r="C5" s="7" t="n">
        <v>4700</v>
      </c>
      <c r="D5" s="5" t="n">
        <v>4700</v>
      </c>
      <c r="E5" s="7" t="n">
        <v>1000</v>
      </c>
    </row>
    <row r="6" spans="1:7">
      <c r="A6" s="4" t="s">
        <v>247</v>
      </c>
    </row>
    <row r="7" spans="1:7">
      <c r="A7" s="3" t="s">
        <v>269</v>
      </c>
    </row>
    <row r="8" spans="1:7">
      <c r="A8" s="4" t="s">
        <v>270</v>
      </c>
      <c r="B8" s="5" t="n">
        <v>1793</v>
      </c>
      <c r="D8" s="5" t="n">
        <v>4894</v>
      </c>
      <c r="F8" s="5" t="n">
        <v>8540</v>
      </c>
      <c r="G8" s="5" t="n">
        <v>12968</v>
      </c>
    </row>
    <row r="9" spans="1:7">
      <c r="A9" s="4" t="s">
        <v>248</v>
      </c>
    </row>
    <row r="10" spans="1:7">
      <c r="A10" s="3" t="s">
        <v>269</v>
      </c>
    </row>
    <row r="11" spans="1:7">
      <c r="A11" s="4" t="s">
        <v>270</v>
      </c>
      <c r="B11" s="5" t="n">
        <v>448</v>
      </c>
      <c r="D11" s="5" t="n">
        <v>1128</v>
      </c>
      <c r="F11" s="5" t="n">
        <v>832</v>
      </c>
      <c r="G11" s="5" t="n">
        <v>2828</v>
      </c>
    </row>
    <row r="12" spans="1:7">
      <c r="A12" s="4" t="s">
        <v>249</v>
      </c>
    </row>
    <row r="13" spans="1:7">
      <c r="A13" s="3" t="s">
        <v>269</v>
      </c>
    </row>
    <row r="14" spans="1:7">
      <c r="A14" s="4" t="s">
        <v>270</v>
      </c>
      <c r="B14" s="5" t="n">
        <v>-40</v>
      </c>
      <c r="D14" s="5" t="n">
        <v>0</v>
      </c>
      <c r="F14" s="7" t="n">
        <v>423</v>
      </c>
      <c r="G14" s="7" t="n">
        <v>1110</v>
      </c>
    </row>
    <row r="15" spans="1:7">
      <c r="A15" s="4" t="s">
        <v>272</v>
      </c>
    </row>
    <row r="16" spans="1:7">
      <c r="A16" s="3" t="s">
        <v>269</v>
      </c>
    </row>
    <row r="17" spans="1:7">
      <c r="A17" s="4" t="s">
        <v>271</v>
      </c>
      <c r="B17" s="5" t="n">
        <v>200</v>
      </c>
      <c r="D17" s="5" t="n">
        <v>900</v>
      </c>
      <c r="E17" s="5" t="n">
        <v>500</v>
      </c>
    </row>
    <row r="18" spans="1:7">
      <c r="A18" s="4" t="s">
        <v>273</v>
      </c>
    </row>
    <row r="19" spans="1:7">
      <c r="A19" s="3" t="s">
        <v>269</v>
      </c>
    </row>
    <row r="20" spans="1:7">
      <c r="A20" s="4" t="s">
        <v>271</v>
      </c>
      <c r="B20" s="7" t="n">
        <v>600</v>
      </c>
      <c r="C20" s="5" t="n">
        <v>200</v>
      </c>
      <c r="D20" s="5" t="n">
        <v>600</v>
      </c>
      <c r="E20" s="5" t="n">
        <v>100</v>
      </c>
    </row>
    <row r="21" spans="1:7">
      <c r="A21" s="4" t="s">
        <v>274</v>
      </c>
    </row>
    <row r="22" spans="1:7">
      <c r="A22" s="3" t="s">
        <v>269</v>
      </c>
    </row>
    <row r="23" spans="1:7">
      <c r="A23" s="4" t="s">
        <v>271</v>
      </c>
      <c r="C23" s="7" t="n">
        <v>4500</v>
      </c>
    </row>
    <row r="24" spans="1:7">
      <c r="A24" s="4" t="s">
        <v>275</v>
      </c>
    </row>
    <row r="25" spans="1:7">
      <c r="A25" s="3" t="s">
        <v>269</v>
      </c>
    </row>
    <row r="26" spans="1:7">
      <c r="A26" s="4" t="s">
        <v>271</v>
      </c>
      <c r="D26" s="7" t="n">
        <v>3200</v>
      </c>
      <c r="E26" s="7" t="n">
        <v>400</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276</v>
      </c>
      <c r="B1" s="2" t="s">
        <v>25</v>
      </c>
    </row>
    <row r="2" spans="1:5">
      <c r="B2" s="2" t="s">
        <v>2</v>
      </c>
      <c r="C2" s="2" t="s">
        <v>267</v>
      </c>
      <c r="D2" s="2" t="s">
        <v>26</v>
      </c>
      <c r="E2" s="2" t="s">
        <v>268</v>
      </c>
    </row>
    <row r="3" spans="1:5">
      <c r="A3" s="3" t="s">
        <v>277</v>
      </c>
    </row>
    <row r="4" spans="1:5">
      <c r="A4" s="4" t="s">
        <v>278</v>
      </c>
      <c r="B4" s="7" t="n">
        <v>2111</v>
      </c>
      <c r="C4" s="7" t="n">
        <v>2238</v>
      </c>
      <c r="D4" s="7" t="n">
        <v>10448</v>
      </c>
      <c r="E4" s="7" t="n">
        <v>2326</v>
      </c>
    </row>
    <row r="5" spans="1:5">
      <c r="A5" s="4" t="s">
        <v>279</v>
      </c>
      <c r="B5" s="5" t="n">
        <v>1382</v>
      </c>
      <c r="C5" s="5" t="n">
        <v>3211</v>
      </c>
      <c r="D5" s="5" t="n">
        <v>1254</v>
      </c>
      <c r="E5" s="5" t="n">
        <v>9895</v>
      </c>
    </row>
    <row r="6" spans="1:5">
      <c r="A6" s="4" t="s">
        <v>280</v>
      </c>
      <c r="B6" s="5" t="n">
        <v>-18</v>
      </c>
      <c r="C6" s="5" t="n">
        <v>-304</v>
      </c>
    </row>
    <row r="7" spans="1:5">
      <c r="A7" s="4" t="s">
        <v>281</v>
      </c>
      <c r="B7" s="5" t="n">
        <v>-667</v>
      </c>
      <c r="C7" s="5" t="n">
        <v>-3034</v>
      </c>
      <c r="D7" s="5" t="n">
        <v>-7087</v>
      </c>
      <c r="E7" s="5" t="n">
        <v>-1773</v>
      </c>
    </row>
    <row r="8" spans="1:5">
      <c r="A8" s="4" t="s">
        <v>282</v>
      </c>
      <c r="B8" s="5" t="n">
        <v>2808</v>
      </c>
      <c r="C8" s="5" t="n">
        <v>2111</v>
      </c>
      <c r="D8" s="5" t="n">
        <v>4615</v>
      </c>
      <c r="E8" s="5" t="n">
        <v>10448</v>
      </c>
    </row>
    <row r="9" spans="1:5">
      <c r="A9" s="4" t="s">
        <v>283</v>
      </c>
    </row>
    <row r="10" spans="1:5">
      <c r="A10" s="3" t="s">
        <v>277</v>
      </c>
    </row>
    <row r="11" spans="1:5">
      <c r="A11" s="4" t="s">
        <v>278</v>
      </c>
      <c r="B11" s="5" t="n">
        <v>0</v>
      </c>
      <c r="C11" s="5" t="n">
        <v>0</v>
      </c>
      <c r="D11" s="5" t="n">
        <v>0</v>
      </c>
      <c r="E11" s="5" t="n">
        <v>486</v>
      </c>
    </row>
    <row r="12" spans="1:5">
      <c r="A12" s="4" t="s">
        <v>279</v>
      </c>
      <c r="B12" s="5" t="n">
        <v>0</v>
      </c>
      <c r="C12" s="5" t="n">
        <v>0</v>
      </c>
      <c r="D12" s="5" t="n">
        <v>0</v>
      </c>
      <c r="E12" s="5" t="n">
        <v>0</v>
      </c>
    </row>
    <row r="13" spans="1:5">
      <c r="A13" s="4" t="s">
        <v>280</v>
      </c>
      <c r="B13" s="5" t="n">
        <v>0</v>
      </c>
      <c r="C13" s="5" t="n">
        <v>0</v>
      </c>
    </row>
    <row r="14" spans="1:5">
      <c r="A14" s="4" t="s">
        <v>281</v>
      </c>
      <c r="B14" s="5" t="n">
        <v>0</v>
      </c>
      <c r="C14" s="5" t="n">
        <v>0</v>
      </c>
      <c r="D14" s="5" t="n">
        <v>0</v>
      </c>
      <c r="E14" s="5" t="n">
        <v>-486</v>
      </c>
    </row>
    <row r="15" spans="1:5">
      <c r="A15" s="4" t="s">
        <v>282</v>
      </c>
      <c r="B15" s="5" t="n">
        <v>0</v>
      </c>
      <c r="C15" s="5" t="n">
        <v>0</v>
      </c>
      <c r="D15" s="5" t="n">
        <v>0</v>
      </c>
      <c r="E15" s="5" t="n">
        <v>0</v>
      </c>
    </row>
    <row r="16" spans="1:5">
      <c r="A16" s="4" t="s">
        <v>284</v>
      </c>
    </row>
    <row r="17" spans="1:5">
      <c r="A17" s="3" t="s">
        <v>277</v>
      </c>
    </row>
    <row r="18" spans="1:5">
      <c r="A18" s="4" t="s">
        <v>278</v>
      </c>
      <c r="B18" s="5" t="n">
        <v>2111</v>
      </c>
      <c r="C18" s="5" t="n">
        <v>2238</v>
      </c>
      <c r="D18" s="5" t="n">
        <v>10448</v>
      </c>
      <c r="E18" s="5" t="n">
        <v>1840</v>
      </c>
    </row>
    <row r="19" spans="1:5">
      <c r="A19" s="4" t="s">
        <v>279</v>
      </c>
      <c r="B19" s="5" t="n">
        <v>1382</v>
      </c>
      <c r="C19" s="5" t="n">
        <v>3211</v>
      </c>
      <c r="D19" s="5" t="n">
        <v>1254</v>
      </c>
      <c r="E19" s="5" t="n">
        <v>9895</v>
      </c>
    </row>
    <row r="20" spans="1:5">
      <c r="A20" s="4" t="s">
        <v>280</v>
      </c>
      <c r="B20" s="5" t="n">
        <v>-18</v>
      </c>
      <c r="C20" s="5" t="n">
        <v>-304</v>
      </c>
    </row>
    <row r="21" spans="1:5">
      <c r="A21" s="4" t="s">
        <v>281</v>
      </c>
      <c r="B21" s="5" t="n">
        <v>-667</v>
      </c>
      <c r="C21" s="5" t="n">
        <v>-3034</v>
      </c>
      <c r="D21" s="5" t="n">
        <v>-7087</v>
      </c>
      <c r="E21" s="5" t="n">
        <v>-1287</v>
      </c>
    </row>
    <row r="22" spans="1:5">
      <c r="A22" s="4" t="s">
        <v>282</v>
      </c>
      <c r="B22" s="7" t="n">
        <v>2808</v>
      </c>
      <c r="C22" s="7" t="n">
        <v>2111</v>
      </c>
      <c r="D22" s="7" t="n">
        <v>4615</v>
      </c>
      <c r="E22" s="7" t="n">
        <v>10448</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85</v>
      </c>
      <c r="B1" s="2" t="s">
        <v>25</v>
      </c>
      <c r="D1" s="2" t="s">
        <v>1</v>
      </c>
    </row>
    <row r="2" spans="1:5">
      <c r="B2" s="2" t="s">
        <v>2</v>
      </c>
      <c r="C2" s="2" t="s">
        <v>26</v>
      </c>
      <c r="D2" s="2" t="s">
        <v>2</v>
      </c>
      <c r="E2" s="2" t="s">
        <v>26</v>
      </c>
    </row>
    <row r="3" spans="1:5">
      <c r="A3" s="4" t="s">
        <v>286</v>
      </c>
    </row>
    <row r="4" spans="1:5">
      <c r="A4" s="3" t="s">
        <v>287</v>
      </c>
    </row>
    <row r="5" spans="1:5">
      <c r="A5" s="4" t="s">
        <v>288</v>
      </c>
      <c r="B5" s="12" t="n">
        <v>0.4</v>
      </c>
      <c r="C5" s="12" t="n">
        <v>0.4</v>
      </c>
      <c r="D5" s="12" t="n">
        <v>0.8</v>
      </c>
      <c r="E5" s="12" t="n">
        <v>0.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5</v>
      </c>
      <c r="D1" s="2" t="s">
        <v>1</v>
      </c>
    </row>
    <row r="2" spans="1:5">
      <c r="B2" s="2" t="s">
        <v>2</v>
      </c>
      <c r="C2" s="2" t="s">
        <v>26</v>
      </c>
      <c r="D2" s="2" t="s">
        <v>2</v>
      </c>
      <c r="E2" s="2" t="s">
        <v>26</v>
      </c>
    </row>
    <row r="3" spans="1:5">
      <c r="A3" s="3" t="s">
        <v>44</v>
      </c>
    </row>
    <row r="4" spans="1:5">
      <c r="A4" s="4" t="s">
        <v>52</v>
      </c>
      <c r="B4" s="7" t="n">
        <v>0</v>
      </c>
      <c r="C4" s="7" t="n">
        <v>0</v>
      </c>
      <c r="D4" s="7" t="n">
        <v>0</v>
      </c>
      <c r="E4" s="7" t="n">
        <v>0</v>
      </c>
    </row>
    <row r="5" spans="1:5">
      <c r="A5" s="4" t="s">
        <v>53</v>
      </c>
      <c r="B5" s="5" t="n">
        <v>219</v>
      </c>
      <c r="C5" s="5" t="n">
        <v>168</v>
      </c>
      <c r="D5" s="5" t="n">
        <v>445</v>
      </c>
      <c r="E5" s="5" t="n">
        <v>339</v>
      </c>
    </row>
    <row r="6" spans="1:5">
      <c r="A6" s="4" t="s">
        <v>54</v>
      </c>
      <c r="B6" s="7" t="n">
        <v>0</v>
      </c>
      <c r="C6" s="7" t="n">
        <v>0</v>
      </c>
      <c r="D6" s="7" t="n">
        <v>0</v>
      </c>
      <c r="E6"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25</v>
      </c>
      <c r="D1" s="2" t="s">
        <v>1</v>
      </c>
    </row>
    <row r="2" spans="1:5">
      <c r="B2" s="2" t="s">
        <v>2</v>
      </c>
      <c r="C2" s="2" t="s">
        <v>26</v>
      </c>
      <c r="D2" s="2" t="s">
        <v>2</v>
      </c>
      <c r="E2" s="2" t="s">
        <v>26</v>
      </c>
    </row>
    <row r="3" spans="1:5">
      <c r="A3" s="3" t="s">
        <v>287</v>
      </c>
    </row>
    <row r="4" spans="1:5">
      <c r="A4" s="4" t="s">
        <v>290</v>
      </c>
      <c r="B4" s="7" t="n">
        <v>16</v>
      </c>
      <c r="C4" s="7" t="n">
        <v>20</v>
      </c>
      <c r="D4" s="7" t="n">
        <v>28</v>
      </c>
      <c r="E4" s="7" t="n">
        <v>43</v>
      </c>
    </row>
    <row r="5" spans="1:5">
      <c r="A5" s="4" t="s">
        <v>291</v>
      </c>
      <c r="B5" s="5" t="n">
        <v>474</v>
      </c>
      <c r="C5" s="5" t="n">
        <v>510</v>
      </c>
      <c r="D5" s="5" t="n">
        <v>948</v>
      </c>
      <c r="E5" s="5" t="n">
        <v>1015</v>
      </c>
    </row>
    <row r="6" spans="1:5">
      <c r="A6" s="4" t="s">
        <v>292</v>
      </c>
      <c r="B6" s="5" t="n">
        <v>449</v>
      </c>
      <c r="C6" s="5" t="n">
        <v>413</v>
      </c>
      <c r="D6" s="5" t="n">
        <v>911</v>
      </c>
      <c r="E6" s="5" t="n">
        <v>822</v>
      </c>
    </row>
    <row r="7" spans="1:5">
      <c r="A7" s="4" t="s">
        <v>293</v>
      </c>
      <c r="B7" s="7" t="n">
        <v>939</v>
      </c>
      <c r="C7" s="7" t="n">
        <v>943</v>
      </c>
      <c r="D7" s="7" t="n">
        <v>1887</v>
      </c>
      <c r="E7" s="7" t="n">
        <v>188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58"/>
    <col customWidth="1" max="2" min="2" width="80"/>
    <col customWidth="1" max="3" min="3" width="21"/>
    <col customWidth="1" max="4" min="4" width="21"/>
  </cols>
  <sheetData>
    <row r="1" spans="1:4">
      <c r="A1" s="1" t="s">
        <v>294</v>
      </c>
      <c r="B1" s="2" t="s">
        <v>1</v>
      </c>
    </row>
    <row r="2" spans="1:4">
      <c r="B2" s="2" t="s">
        <v>295</v>
      </c>
      <c r="C2" s="2" t="s">
        <v>296</v>
      </c>
      <c r="D2" s="2" t="s">
        <v>297</v>
      </c>
    </row>
    <row r="3" spans="1:4">
      <c r="A3" s="4" t="s">
        <v>298</v>
      </c>
    </row>
    <row r="4" spans="1:4">
      <c r="A4" s="3" t="s">
        <v>299</v>
      </c>
    </row>
    <row r="5" spans="1:4">
      <c r="A5" s="4" t="s">
        <v>300</v>
      </c>
      <c r="B5" s="4" t="s">
        <v>301</v>
      </c>
    </row>
    <row r="6" spans="1:4">
      <c r="A6" s="4" t="s">
        <v>302</v>
      </c>
    </row>
    <row r="7" spans="1:4">
      <c r="A7" s="3" t="s">
        <v>299</v>
      </c>
    </row>
    <row r="8" spans="1:4">
      <c r="A8" s="4" t="s">
        <v>303</v>
      </c>
      <c r="B8" s="7" t="n">
        <v>450000000</v>
      </c>
    </row>
    <row r="9" spans="1:4">
      <c r="A9" s="4" t="s">
        <v>304</v>
      </c>
      <c r="B9" s="5" t="n">
        <v>2</v>
      </c>
    </row>
    <row r="10" spans="1:4">
      <c r="A10" s="4" t="s">
        <v>305</v>
      </c>
      <c r="B10" s="4" t="s">
        <v>306</v>
      </c>
    </row>
    <row r="11" spans="1:4">
      <c r="A11" s="4" t="s">
        <v>307</v>
      </c>
      <c r="B11" s="7" t="n">
        <v>15400000</v>
      </c>
    </row>
    <row r="12" spans="1:4">
      <c r="A12" s="4" t="s">
        <v>308</v>
      </c>
      <c r="B12" s="5" t="n">
        <v>5100000</v>
      </c>
    </row>
    <row r="13" spans="1:4">
      <c r="A13" s="4" t="s">
        <v>309</v>
      </c>
      <c r="B13" s="7" t="n">
        <v>429500000</v>
      </c>
    </row>
    <row r="14" spans="1:4">
      <c r="A14" s="4" t="s">
        <v>310</v>
      </c>
    </row>
    <row r="15" spans="1:4">
      <c r="A15" s="3" t="s">
        <v>299</v>
      </c>
    </row>
    <row r="16" spans="1:4">
      <c r="A16" s="4" t="s">
        <v>311</v>
      </c>
      <c r="B16" s="4" t="s">
        <v>312</v>
      </c>
    </row>
    <row r="17" spans="1:4">
      <c r="A17" s="4" t="s">
        <v>313</v>
      </c>
    </row>
    <row r="18" spans="1:4">
      <c r="A18" s="3" t="s">
        <v>299</v>
      </c>
    </row>
    <row r="19" spans="1:4">
      <c r="A19" s="4" t="s">
        <v>311</v>
      </c>
      <c r="B19" s="4" t="s">
        <v>314</v>
      </c>
    </row>
    <row r="20" spans="1:4">
      <c r="A20" s="4" t="s">
        <v>315</v>
      </c>
    </row>
    <row r="21" spans="1:4">
      <c r="A21" s="3" t="s">
        <v>299</v>
      </c>
    </row>
    <row r="22" spans="1:4">
      <c r="A22" s="4" t="s">
        <v>303</v>
      </c>
      <c r="B22" s="7" t="n">
        <v>200000000</v>
      </c>
    </row>
    <row r="23" spans="1:4">
      <c r="A23" s="4" t="s">
        <v>316</v>
      </c>
    </row>
    <row r="24" spans="1:4">
      <c r="A24" s="3" t="s">
        <v>299</v>
      </c>
    </row>
    <row r="25" spans="1:4">
      <c r="A25" s="4" t="s">
        <v>317</v>
      </c>
      <c r="B25" s="7" t="n">
        <v>275000000</v>
      </c>
    </row>
    <row r="26" spans="1:4">
      <c r="A26" s="4" t="s">
        <v>318</v>
      </c>
      <c r="B26" s="4" t="s">
        <v>319</v>
      </c>
    </row>
    <row r="27" spans="1:4">
      <c r="A27" s="4" t="s">
        <v>320</v>
      </c>
      <c r="B27" s="4" t="s">
        <v>321</v>
      </c>
    </row>
    <row r="28" spans="1:4">
      <c r="A28" s="4" t="s">
        <v>322</v>
      </c>
      <c r="B28" s="4" t="s">
        <v>323</v>
      </c>
    </row>
    <row r="29" spans="1:4">
      <c r="A29" s="4" t="s">
        <v>324</v>
      </c>
    </row>
    <row r="30" spans="1:4">
      <c r="A30" s="3" t="s">
        <v>299</v>
      </c>
    </row>
    <row r="31" spans="1:4">
      <c r="A31" s="4" t="s">
        <v>317</v>
      </c>
      <c r="B31" s="7" t="n">
        <v>275000000</v>
      </c>
    </row>
    <row r="32" spans="1:4">
      <c r="A32" s="4" t="s">
        <v>318</v>
      </c>
      <c r="B32" s="4" t="s">
        <v>325</v>
      </c>
    </row>
    <row r="33" spans="1:4">
      <c r="A33" s="4" t="s">
        <v>320</v>
      </c>
      <c r="B33" s="4" t="s">
        <v>326</v>
      </c>
    </row>
    <row r="34" spans="1:4">
      <c r="A34" s="4" t="s">
        <v>322</v>
      </c>
      <c r="B34" s="4" t="s">
        <v>327</v>
      </c>
    </row>
    <row r="35" spans="1:4">
      <c r="A35" s="4" t="s">
        <v>298</v>
      </c>
    </row>
    <row r="36" spans="1:4">
      <c r="A36" s="3" t="s">
        <v>299</v>
      </c>
    </row>
    <row r="37" spans="1:4">
      <c r="A37" s="4" t="s">
        <v>328</v>
      </c>
      <c r="B37" s="4" t="s">
        <v>329</v>
      </c>
    </row>
    <row r="38" spans="1:4">
      <c r="A38" s="4" t="s">
        <v>330</v>
      </c>
    </row>
    <row r="39" spans="1:4">
      <c r="A39" s="3" t="s">
        <v>299</v>
      </c>
    </row>
    <row r="40" spans="1:4">
      <c r="A40" s="4" t="s">
        <v>331</v>
      </c>
      <c r="B40" s="4" t="s">
        <v>332</v>
      </c>
    </row>
    <row r="41" spans="1:4">
      <c r="A41" s="4" t="s">
        <v>333</v>
      </c>
    </row>
    <row r="42" spans="1:4">
      <c r="A42" s="3" t="s">
        <v>299</v>
      </c>
    </row>
    <row r="43" spans="1:4">
      <c r="A43" s="4" t="s">
        <v>308</v>
      </c>
      <c r="B43" s="7" t="n">
        <v>1200000</v>
      </c>
      <c r="D43" s="7" t="n">
        <v>1100000</v>
      </c>
    </row>
    <row r="44" spans="1:4">
      <c r="A44" s="4" t="s">
        <v>334</v>
      </c>
    </row>
    <row r="45" spans="1:4">
      <c r="A45" s="3" t="s">
        <v>299</v>
      </c>
    </row>
    <row r="46" spans="1:4">
      <c r="A46" s="4" t="s">
        <v>335</v>
      </c>
      <c r="B46" s="4" t="s">
        <v>336</v>
      </c>
    </row>
    <row r="47" spans="1:4">
      <c r="A47" s="4" t="s">
        <v>337</v>
      </c>
    </row>
    <row r="48" spans="1:4">
      <c r="A48" s="3" t="s">
        <v>299</v>
      </c>
    </row>
    <row r="49" spans="1:4">
      <c r="A49" s="4" t="s">
        <v>338</v>
      </c>
      <c r="B49" s="7" t="n">
        <v>281900000</v>
      </c>
      <c r="D49" s="5" t="n">
        <v>274500000</v>
      </c>
    </row>
    <row r="50" spans="1:4">
      <c r="A50" s="4" t="s">
        <v>339</v>
      </c>
    </row>
    <row r="51" spans="1:4">
      <c r="A51" s="3" t="s">
        <v>299</v>
      </c>
    </row>
    <row r="52" spans="1:4">
      <c r="A52" s="4" t="s">
        <v>338</v>
      </c>
      <c r="B52" s="7" t="n">
        <v>279100000</v>
      </c>
      <c r="D52" s="7" t="n">
        <v>270000000</v>
      </c>
    </row>
    <row r="53" spans="1:4">
      <c r="A53" s="4" t="s">
        <v>340</v>
      </c>
    </row>
    <row r="54" spans="1:4">
      <c r="A54" s="3" t="s">
        <v>299</v>
      </c>
    </row>
    <row r="55" spans="1:4">
      <c r="A55" s="4" t="s">
        <v>303</v>
      </c>
      <c r="C55" s="7" t="n">
        <v>600000000</v>
      </c>
    </row>
    <row r="56" spans="1:4">
      <c r="A56" s="4" t="s">
        <v>341</v>
      </c>
      <c r="C56" s="7" t="n">
        <v>250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42</v>
      </c>
      <c r="B1" s="2" t="s">
        <v>25</v>
      </c>
      <c r="D1" s="2" t="s">
        <v>1</v>
      </c>
    </row>
    <row r="2" spans="1:6">
      <c r="B2" s="2" t="s">
        <v>2</v>
      </c>
      <c r="C2" s="2" t="s">
        <v>26</v>
      </c>
      <c r="D2" s="2" t="s">
        <v>2</v>
      </c>
      <c r="E2" s="2" t="s">
        <v>26</v>
      </c>
      <c r="F2" s="2" t="s">
        <v>56</v>
      </c>
    </row>
    <row r="3" spans="1:6">
      <c r="A3" s="3" t="s">
        <v>170</v>
      </c>
    </row>
    <row r="4" spans="1:6">
      <c r="A4" s="4" t="s">
        <v>343</v>
      </c>
      <c r="B4" s="4" t="s">
        <v>344</v>
      </c>
      <c r="C4" s="4" t="s">
        <v>345</v>
      </c>
      <c r="D4" s="4" t="s">
        <v>346</v>
      </c>
      <c r="E4" s="4" t="s">
        <v>347</v>
      </c>
    </row>
    <row r="5" spans="1:6">
      <c r="A5" s="4" t="s">
        <v>348</v>
      </c>
      <c r="B5" s="12" t="n">
        <v>3.4</v>
      </c>
    </row>
    <row r="6" spans="1:6">
      <c r="A6" s="4" t="s">
        <v>349</v>
      </c>
      <c r="B6" s="13" t="n">
        <v>11.3</v>
      </c>
      <c r="D6" s="12" t="n">
        <v>11.3</v>
      </c>
      <c r="F6" s="12" t="n">
        <v>10.7</v>
      </c>
    </row>
    <row r="7" spans="1:6">
      <c r="A7" s="4" t="s">
        <v>350</v>
      </c>
      <c r="B7" s="7" t="n">
        <v>5</v>
      </c>
      <c r="D7" s="7" t="n">
        <v>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25</v>
      </c>
      <c r="D1" s="2" t="s">
        <v>1</v>
      </c>
    </row>
    <row r="2" spans="1:5">
      <c r="B2" s="2" t="s">
        <v>2</v>
      </c>
      <c r="C2" s="2" t="s">
        <v>26</v>
      </c>
      <c r="D2" s="2" t="s">
        <v>2</v>
      </c>
      <c r="E2" s="2" t="s">
        <v>26</v>
      </c>
    </row>
    <row r="3" spans="1:5">
      <c r="A3" s="3" t="s">
        <v>173</v>
      </c>
    </row>
    <row r="4" spans="1:5">
      <c r="A4" s="4" t="s">
        <v>38</v>
      </c>
      <c r="B4" s="7" t="n">
        <v>20141</v>
      </c>
      <c r="C4" s="7" t="n">
        <v>27716</v>
      </c>
      <c r="D4" s="7" t="n">
        <v>38926</v>
      </c>
      <c r="E4" s="7" t="n">
        <v>51851</v>
      </c>
    </row>
    <row r="5" spans="1:5">
      <c r="A5" s="3" t="s">
        <v>352</v>
      </c>
    </row>
    <row r="6" spans="1:5">
      <c r="A6" s="4" t="s">
        <v>353</v>
      </c>
      <c r="B6" s="5" t="n">
        <v>-229</v>
      </c>
      <c r="C6" s="5" t="n">
        <v>-281</v>
      </c>
      <c r="D6" s="5" t="n">
        <v>-469</v>
      </c>
      <c r="E6" s="5" t="n">
        <v>-560</v>
      </c>
    </row>
    <row r="7" spans="1:5">
      <c r="A7" s="4" t="s">
        <v>354</v>
      </c>
      <c r="B7" s="5" t="n">
        <v>19912</v>
      </c>
      <c r="C7" s="5" t="n">
        <v>27435</v>
      </c>
      <c r="D7" s="5" t="n">
        <v>38457</v>
      </c>
      <c r="E7" s="5" t="n">
        <v>51291</v>
      </c>
    </row>
    <row r="8" spans="1:5">
      <c r="A8" s="4" t="s">
        <v>355</v>
      </c>
      <c r="B8" s="5" t="n">
        <v>27</v>
      </c>
      <c r="C8" s="5" t="n">
        <v>72</v>
      </c>
      <c r="D8" s="5" t="n">
        <v>51</v>
      </c>
      <c r="E8" s="5" t="n">
        <v>131</v>
      </c>
    </row>
    <row r="9" spans="1:5">
      <c r="A9" s="4" t="s">
        <v>356</v>
      </c>
      <c r="B9" s="5" t="n">
        <v>-27</v>
      </c>
      <c r="C9" s="5" t="n">
        <v>-72</v>
      </c>
      <c r="D9" s="5" t="n">
        <v>-51</v>
      </c>
      <c r="E9" s="5" t="n">
        <v>-131</v>
      </c>
    </row>
    <row r="10" spans="1:5">
      <c r="A10" s="4" t="s">
        <v>357</v>
      </c>
      <c r="B10" s="7" t="n">
        <v>19912</v>
      </c>
      <c r="C10" s="7" t="n">
        <v>27435</v>
      </c>
      <c r="D10" s="7" t="n">
        <v>38457</v>
      </c>
      <c r="E10" s="7" t="n">
        <v>51291</v>
      </c>
    </row>
    <row r="11" spans="1:5">
      <c r="A11" s="4" t="s">
        <v>358</v>
      </c>
      <c r="B11" s="5" t="n">
        <v>59863</v>
      </c>
      <c r="C11" s="5" t="n">
        <v>61502</v>
      </c>
      <c r="D11" s="5" t="n">
        <v>60020</v>
      </c>
      <c r="E11" s="5" t="n">
        <v>61588</v>
      </c>
    </row>
    <row r="12" spans="1:5">
      <c r="A12" s="3" t="s">
        <v>359</v>
      </c>
    </row>
    <row r="13" spans="1:5">
      <c r="A13" s="4" t="s">
        <v>40</v>
      </c>
      <c r="B13" s="8" t="n">
        <v>0.33</v>
      </c>
      <c r="C13" s="8" t="n">
        <v>0.45</v>
      </c>
      <c r="D13" s="8" t="n">
        <v>0.64</v>
      </c>
      <c r="E13" s="8" t="n">
        <v>0.83</v>
      </c>
    </row>
    <row r="14" spans="1:5">
      <c r="A14" s="4" t="s">
        <v>41</v>
      </c>
      <c r="B14" s="8" t="n">
        <v>0.33</v>
      </c>
      <c r="C14" s="8" t="n">
        <v>0.45</v>
      </c>
      <c r="D14" s="8" t="n">
        <v>0.64</v>
      </c>
      <c r="E14" s="8" t="n">
        <v>0.8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360</v>
      </c>
      <c r="B1" s="2" t="s">
        <v>1</v>
      </c>
    </row>
    <row r="2" spans="1:2">
      <c r="B2" s="2" t="s">
        <v>361</v>
      </c>
    </row>
    <row r="3" spans="1:2">
      <c r="A3" s="3" t="s">
        <v>176</v>
      </c>
    </row>
    <row r="4" spans="1:2">
      <c r="A4" s="4" t="s">
        <v>362</v>
      </c>
      <c r="B4" s="7" t="n">
        <v>100000000</v>
      </c>
    </row>
    <row r="5" spans="1:2">
      <c r="A5" s="4" t="s">
        <v>363</v>
      </c>
      <c r="B5" s="4" t="s">
        <v>364</v>
      </c>
    </row>
    <row r="6" spans="1:2">
      <c r="A6" s="4" t="s">
        <v>365</v>
      </c>
      <c r="B6" s="4" t="s">
        <v>366</v>
      </c>
    </row>
    <row r="7" spans="1:2">
      <c r="A7" s="4" t="s">
        <v>367</v>
      </c>
      <c r="B7" s="13" t="n">
        <v>0.2</v>
      </c>
    </row>
    <row r="8" spans="1:2">
      <c r="A8" s="4" t="s">
        <v>368</v>
      </c>
      <c r="B8" s="7" t="n">
        <v>5000000</v>
      </c>
    </row>
    <row r="9" spans="1:2">
      <c r="A9" s="4" t="s">
        <v>369</v>
      </c>
      <c r="B9" s="8" t="n">
        <v>32.27</v>
      </c>
    </row>
    <row r="10" spans="1:2">
      <c r="A10" s="4" t="s">
        <v>370</v>
      </c>
      <c r="B10" s="7" t="n">
        <v>94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25</v>
      </c>
      <c r="D1" s="2" t="s">
        <v>1</v>
      </c>
    </row>
    <row r="2" spans="1:5">
      <c r="B2" s="2" t="s">
        <v>2</v>
      </c>
      <c r="C2" s="2" t="s">
        <v>26</v>
      </c>
      <c r="D2" s="2" t="s">
        <v>2</v>
      </c>
      <c r="E2" s="2" t="s">
        <v>26</v>
      </c>
    </row>
    <row r="3" spans="1:5">
      <c r="A3" s="3" t="s">
        <v>372</v>
      </c>
    </row>
    <row r="4" spans="1:5">
      <c r="A4" s="4" t="s">
        <v>373</v>
      </c>
      <c r="B4" s="7" t="n">
        <v>-61645</v>
      </c>
      <c r="C4" s="7" t="n">
        <v>-43406</v>
      </c>
      <c r="D4" s="7" t="n">
        <v>-67483</v>
      </c>
      <c r="E4" s="7" t="n">
        <v>-51825</v>
      </c>
    </row>
    <row r="5" spans="1:5">
      <c r="A5" s="4" t="s">
        <v>374</v>
      </c>
      <c r="B5" s="5" t="n">
        <v>22489</v>
      </c>
      <c r="C5" s="5" t="n">
        <v>-7102</v>
      </c>
      <c r="D5" s="5" t="n">
        <v>28091</v>
      </c>
      <c r="E5" s="5" t="n">
        <v>1079</v>
      </c>
    </row>
    <row r="6" spans="1:5">
      <c r="A6" s="4" t="s">
        <v>375</v>
      </c>
      <c r="B6" s="5" t="n">
        <v>0</v>
      </c>
      <c r="C6" s="5" t="n">
        <v>0</v>
      </c>
      <c r="D6" s="5" t="n">
        <v>0</v>
      </c>
      <c r="E6" s="5" t="n">
        <v>0</v>
      </c>
    </row>
    <row r="7" spans="1:5">
      <c r="A7" s="4" t="s">
        <v>376</v>
      </c>
      <c r="B7" s="5" t="n">
        <v>22489</v>
      </c>
      <c r="C7" s="5" t="n">
        <v>-7102</v>
      </c>
      <c r="D7" s="5" t="n">
        <v>28091</v>
      </c>
      <c r="E7" s="5" t="n">
        <v>1079</v>
      </c>
    </row>
    <row r="8" spans="1:5">
      <c r="A8" s="4" t="s">
        <v>377</v>
      </c>
      <c r="B8" s="5" t="n">
        <v>449</v>
      </c>
      <c r="C8" s="5" t="n">
        <v>413</v>
      </c>
      <c r="D8" s="5" t="n">
        <v>911</v>
      </c>
      <c r="E8" s="5" t="n">
        <v>822</v>
      </c>
    </row>
    <row r="9" spans="1:5">
      <c r="A9" s="4" t="s">
        <v>375</v>
      </c>
      <c r="B9" s="5" t="n">
        <v>-219</v>
      </c>
      <c r="C9" s="5" t="n">
        <v>-168</v>
      </c>
      <c r="D9" s="5" t="n">
        <v>-445</v>
      </c>
      <c r="E9" s="5" t="n">
        <v>-339</v>
      </c>
    </row>
    <row r="10" spans="1:5">
      <c r="A10" s="4" t="s">
        <v>378</v>
      </c>
      <c r="B10" s="5" t="n">
        <v>230</v>
      </c>
      <c r="C10" s="5" t="n">
        <v>245</v>
      </c>
      <c r="D10" s="5" t="n">
        <v>466</v>
      </c>
      <c r="E10" s="5" t="n">
        <v>483</v>
      </c>
    </row>
    <row r="11" spans="1:5">
      <c r="A11" s="4" t="s">
        <v>49</v>
      </c>
      <c r="B11" s="5" t="n">
        <v>22719</v>
      </c>
      <c r="C11" s="5" t="n">
        <v>-6857</v>
      </c>
      <c r="D11" s="5" t="n">
        <v>28557</v>
      </c>
      <c r="E11" s="5" t="n">
        <v>1562</v>
      </c>
    </row>
    <row r="12" spans="1:5">
      <c r="A12" s="4" t="s">
        <v>379</v>
      </c>
      <c r="B12" s="5" t="n">
        <v>-38926</v>
      </c>
      <c r="C12" s="5" t="n">
        <v>-50263</v>
      </c>
      <c r="D12" s="5" t="n">
        <v>-38926</v>
      </c>
      <c r="E12" s="5" t="n">
        <v>-50263</v>
      </c>
    </row>
    <row r="13" spans="1:5">
      <c r="A13" s="4" t="s">
        <v>163</v>
      </c>
    </row>
    <row r="14" spans="1:5">
      <c r="A14" s="3" t="s">
        <v>372</v>
      </c>
    </row>
    <row r="15" spans="1:5">
      <c r="A15" s="4" t="s">
        <v>373</v>
      </c>
      <c r="B15" s="5" t="n">
        <v>-10973</v>
      </c>
      <c r="C15" s="5" t="n">
        <v>-10244</v>
      </c>
      <c r="D15" s="5" t="n">
        <v>-11209</v>
      </c>
      <c r="E15" s="5" t="n">
        <v>-10482</v>
      </c>
    </row>
    <row r="16" spans="1:5">
      <c r="A16" s="4" t="s">
        <v>374</v>
      </c>
      <c r="B16" s="5" t="n">
        <v>0</v>
      </c>
      <c r="C16" s="5" t="n">
        <v>0</v>
      </c>
      <c r="D16" s="5" t="n">
        <v>0</v>
      </c>
      <c r="E16" s="5" t="n">
        <v>0</v>
      </c>
    </row>
    <row r="17" spans="1:5">
      <c r="A17" s="4" t="s">
        <v>375</v>
      </c>
      <c r="B17" s="5" t="n">
        <v>0</v>
      </c>
      <c r="C17" s="5" t="n">
        <v>0</v>
      </c>
      <c r="D17" s="5" t="n">
        <v>0</v>
      </c>
      <c r="E17" s="5" t="n">
        <v>0</v>
      </c>
    </row>
    <row r="18" spans="1:5">
      <c r="A18" s="4" t="s">
        <v>376</v>
      </c>
      <c r="B18" s="5" t="n">
        <v>0</v>
      </c>
      <c r="C18" s="5" t="n">
        <v>0</v>
      </c>
      <c r="D18" s="5" t="n">
        <v>0</v>
      </c>
      <c r="E18" s="5" t="n">
        <v>0</v>
      </c>
    </row>
    <row r="19" spans="1:5">
      <c r="A19" s="4" t="s">
        <v>377</v>
      </c>
      <c r="B19" s="5" t="n">
        <v>449</v>
      </c>
      <c r="C19" s="5" t="n">
        <v>413</v>
      </c>
      <c r="D19" s="5" t="n">
        <v>911</v>
      </c>
      <c r="E19" s="5" t="n">
        <v>822</v>
      </c>
    </row>
    <row r="20" spans="1:5">
      <c r="A20" s="4" t="s">
        <v>375</v>
      </c>
      <c r="B20" s="5" t="n">
        <v>-219</v>
      </c>
      <c r="C20" s="5" t="n">
        <v>-168</v>
      </c>
      <c r="D20" s="5" t="n">
        <v>-445</v>
      </c>
      <c r="E20" s="5" t="n">
        <v>-339</v>
      </c>
    </row>
    <row r="21" spans="1:5">
      <c r="A21" s="4" t="s">
        <v>378</v>
      </c>
      <c r="B21" s="5" t="n">
        <v>230</v>
      </c>
      <c r="C21" s="5" t="n">
        <v>245</v>
      </c>
      <c r="D21" s="5" t="n">
        <v>466</v>
      </c>
      <c r="E21" s="5" t="n">
        <v>483</v>
      </c>
    </row>
    <row r="22" spans="1:5">
      <c r="A22" s="4" t="s">
        <v>49</v>
      </c>
      <c r="B22" s="5" t="n">
        <v>230</v>
      </c>
      <c r="C22" s="5" t="n">
        <v>245</v>
      </c>
      <c r="D22" s="5" t="n">
        <v>466</v>
      </c>
      <c r="E22" s="5" t="n">
        <v>483</v>
      </c>
    </row>
    <row r="23" spans="1:5">
      <c r="A23" s="4" t="s">
        <v>379</v>
      </c>
      <c r="B23" s="5" t="n">
        <v>-10743</v>
      </c>
      <c r="C23" s="5" t="n">
        <v>-9999</v>
      </c>
      <c r="D23" s="5" t="n">
        <v>-10743</v>
      </c>
      <c r="E23" s="5" t="n">
        <v>-9999</v>
      </c>
    </row>
    <row r="24" spans="1:5">
      <c r="A24" s="4" t="s">
        <v>380</v>
      </c>
    </row>
    <row r="25" spans="1:5">
      <c r="A25" s="3" t="s">
        <v>372</v>
      </c>
    </row>
    <row r="26" spans="1:5">
      <c r="A26" s="4" t="s">
        <v>373</v>
      </c>
      <c r="B26" s="5" t="n">
        <v>-50753</v>
      </c>
      <c r="C26" s="5" t="n">
        <v>-33066</v>
      </c>
      <c r="D26" s="5" t="n">
        <v>-56245</v>
      </c>
      <c r="E26" s="5" t="n">
        <v>-41228</v>
      </c>
    </row>
    <row r="27" spans="1:5">
      <c r="A27" s="4" t="s">
        <v>374</v>
      </c>
      <c r="B27" s="5" t="n">
        <v>22405</v>
      </c>
      <c r="C27" s="5" t="n">
        <v>-7120</v>
      </c>
      <c r="D27" s="5" t="n">
        <v>27897</v>
      </c>
      <c r="E27" s="5" t="n">
        <v>1042</v>
      </c>
    </row>
    <row r="28" spans="1:5">
      <c r="A28" s="4" t="s">
        <v>375</v>
      </c>
      <c r="B28" s="5" t="n">
        <v>0</v>
      </c>
      <c r="C28" s="5" t="n">
        <v>0</v>
      </c>
      <c r="D28" s="5" t="n">
        <v>0</v>
      </c>
      <c r="E28" s="5" t="n">
        <v>0</v>
      </c>
    </row>
    <row r="29" spans="1:5">
      <c r="A29" s="4" t="s">
        <v>376</v>
      </c>
      <c r="B29" s="5" t="n">
        <v>22405</v>
      </c>
      <c r="C29" s="5" t="n">
        <v>-7120</v>
      </c>
      <c r="D29" s="5" t="n">
        <v>27897</v>
      </c>
      <c r="E29" s="5" t="n">
        <v>1042</v>
      </c>
    </row>
    <row r="30" spans="1:5">
      <c r="A30" s="4" t="s">
        <v>377</v>
      </c>
      <c r="B30" s="5" t="n">
        <v>0</v>
      </c>
      <c r="C30" s="5" t="n">
        <v>0</v>
      </c>
      <c r="D30" s="5" t="n">
        <v>0</v>
      </c>
      <c r="E30" s="5" t="n">
        <v>0</v>
      </c>
    </row>
    <row r="31" spans="1:5">
      <c r="A31" s="4" t="s">
        <v>375</v>
      </c>
      <c r="B31" s="5" t="n">
        <v>0</v>
      </c>
      <c r="C31" s="5" t="n">
        <v>0</v>
      </c>
      <c r="D31" s="5" t="n">
        <v>0</v>
      </c>
      <c r="E31" s="5" t="n">
        <v>0</v>
      </c>
    </row>
    <row r="32" spans="1:5">
      <c r="A32" s="4" t="s">
        <v>378</v>
      </c>
      <c r="B32" s="5" t="n">
        <v>0</v>
      </c>
      <c r="C32" s="5" t="n">
        <v>0</v>
      </c>
      <c r="D32" s="5" t="n">
        <v>0</v>
      </c>
      <c r="E32" s="5" t="n">
        <v>0</v>
      </c>
    </row>
    <row r="33" spans="1:5">
      <c r="A33" s="4" t="s">
        <v>49</v>
      </c>
      <c r="B33" s="5" t="n">
        <v>22405</v>
      </c>
      <c r="C33" s="5" t="n">
        <v>-7120</v>
      </c>
      <c r="D33" s="5" t="n">
        <v>27897</v>
      </c>
      <c r="E33" s="5" t="n">
        <v>1042</v>
      </c>
    </row>
    <row r="34" spans="1:5">
      <c r="A34" s="4" t="s">
        <v>379</v>
      </c>
      <c r="B34" s="5" t="n">
        <v>-28348</v>
      </c>
      <c r="C34" s="5" t="n">
        <v>-40186</v>
      </c>
      <c r="D34" s="5" t="n">
        <v>-28348</v>
      </c>
      <c r="E34" s="5" t="n">
        <v>-40186</v>
      </c>
    </row>
    <row r="35" spans="1:5">
      <c r="A35" s="4" t="s">
        <v>273</v>
      </c>
    </row>
    <row r="36" spans="1:5">
      <c r="A36" s="3" t="s">
        <v>372</v>
      </c>
    </row>
    <row r="37" spans="1:5">
      <c r="A37" s="4" t="s">
        <v>373</v>
      </c>
      <c r="B37" s="5" t="n">
        <v>81</v>
      </c>
      <c r="C37" s="5" t="n">
        <v>-96</v>
      </c>
      <c r="D37" s="5" t="n">
        <v>-29</v>
      </c>
      <c r="E37" s="5" t="n">
        <v>-115</v>
      </c>
    </row>
    <row r="38" spans="1:5">
      <c r="A38" s="4" t="s">
        <v>374</v>
      </c>
      <c r="B38" s="5" t="n">
        <v>84</v>
      </c>
      <c r="C38" s="5" t="n">
        <v>18</v>
      </c>
      <c r="D38" s="5" t="n">
        <v>194</v>
      </c>
      <c r="E38" s="5" t="n">
        <v>37</v>
      </c>
    </row>
    <row r="39" spans="1:5">
      <c r="A39" s="4" t="s">
        <v>375</v>
      </c>
      <c r="B39" s="5" t="n">
        <v>0</v>
      </c>
      <c r="C39" s="5" t="n">
        <v>0</v>
      </c>
      <c r="D39" s="5" t="n">
        <v>0</v>
      </c>
      <c r="E39" s="5" t="n">
        <v>0</v>
      </c>
    </row>
    <row r="40" spans="1:5">
      <c r="A40" s="4" t="s">
        <v>376</v>
      </c>
      <c r="B40" s="5" t="n">
        <v>84</v>
      </c>
      <c r="C40" s="5" t="n">
        <v>18</v>
      </c>
      <c r="D40" s="5" t="n">
        <v>194</v>
      </c>
      <c r="E40" s="5" t="n">
        <v>37</v>
      </c>
    </row>
    <row r="41" spans="1:5">
      <c r="A41" s="4" t="s">
        <v>377</v>
      </c>
      <c r="B41" s="5" t="n">
        <v>0</v>
      </c>
      <c r="C41" s="5" t="n">
        <v>0</v>
      </c>
      <c r="D41" s="5" t="n">
        <v>0</v>
      </c>
      <c r="E41" s="5" t="n">
        <v>0</v>
      </c>
    </row>
    <row r="42" spans="1:5">
      <c r="A42" s="4" t="s">
        <v>375</v>
      </c>
      <c r="B42" s="5" t="n">
        <v>0</v>
      </c>
      <c r="C42" s="5" t="n">
        <v>0</v>
      </c>
      <c r="D42" s="5" t="n">
        <v>0</v>
      </c>
      <c r="E42" s="5" t="n">
        <v>0</v>
      </c>
    </row>
    <row r="43" spans="1:5">
      <c r="A43" s="4" t="s">
        <v>378</v>
      </c>
      <c r="B43" s="5" t="n">
        <v>0</v>
      </c>
      <c r="C43" s="5" t="n">
        <v>0</v>
      </c>
      <c r="D43" s="5" t="n">
        <v>0</v>
      </c>
      <c r="E43" s="5" t="n">
        <v>0</v>
      </c>
    </row>
    <row r="44" spans="1:5">
      <c r="A44" s="4" t="s">
        <v>49</v>
      </c>
      <c r="B44" s="5" t="n">
        <v>84</v>
      </c>
      <c r="C44" s="5" t="n">
        <v>18</v>
      </c>
      <c r="D44" s="5" t="n">
        <v>194</v>
      </c>
      <c r="E44" s="5" t="n">
        <v>37</v>
      </c>
    </row>
    <row r="45" spans="1:5">
      <c r="A45" s="4" t="s">
        <v>379</v>
      </c>
      <c r="B45" s="7" t="n">
        <v>165</v>
      </c>
      <c r="C45" s="7" t="n">
        <v>-78</v>
      </c>
      <c r="D45" s="7" t="n">
        <v>165</v>
      </c>
      <c r="E45" s="7" t="n">
        <v>-7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25</v>
      </c>
      <c r="D1" s="2" t="s">
        <v>1</v>
      </c>
    </row>
    <row r="2" spans="1:5">
      <c r="B2" s="2" t="s">
        <v>2</v>
      </c>
      <c r="C2" s="2" t="s">
        <v>26</v>
      </c>
      <c r="D2" s="2" t="s">
        <v>2</v>
      </c>
      <c r="E2" s="2" t="s">
        <v>26</v>
      </c>
    </row>
    <row r="3" spans="1:5">
      <c r="A3" s="3" t="s">
        <v>44</v>
      </c>
    </row>
    <row r="4" spans="1:5">
      <c r="A4" s="4" t="s">
        <v>382</v>
      </c>
      <c r="B4" s="12" t="n">
        <v>0.4</v>
      </c>
      <c r="C4" s="12" t="n">
        <v>0.4</v>
      </c>
      <c r="D4" s="12" t="n">
        <v>0.9</v>
      </c>
      <c r="E4" s="12" t="n">
        <v>0.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8"/>
    <col customWidth="1" max="5" min="5" width="21"/>
  </cols>
  <sheetData>
    <row r="1" spans="1:5">
      <c r="A1" s="1" t="s">
        <v>383</v>
      </c>
      <c r="B1" s="2" t="s">
        <v>25</v>
      </c>
      <c r="D1" s="2" t="s">
        <v>1</v>
      </c>
    </row>
    <row r="2" spans="1:5">
      <c r="B2" s="2" t="s">
        <v>242</v>
      </c>
      <c r="C2" s="2" t="s">
        <v>384</v>
      </c>
      <c r="D2" s="2" t="s">
        <v>385</v>
      </c>
      <c r="E2" s="2" t="s">
        <v>384</v>
      </c>
    </row>
    <row r="3" spans="1:5">
      <c r="A3" s="3" t="s">
        <v>386</v>
      </c>
    </row>
    <row r="4" spans="1:5">
      <c r="A4" s="4" t="s">
        <v>387</v>
      </c>
      <c r="D4" s="5" t="n">
        <v>3</v>
      </c>
    </row>
    <row r="5" spans="1:5">
      <c r="A5" s="4" t="s">
        <v>28</v>
      </c>
      <c r="B5" s="7" t="n">
        <v>2265907</v>
      </c>
      <c r="C5" s="7" t="n">
        <v>2483676</v>
      </c>
      <c r="D5" s="7" t="n">
        <v>4594480</v>
      </c>
      <c r="E5" s="7" t="n">
        <v>4939469</v>
      </c>
    </row>
    <row r="6" spans="1:5">
      <c r="A6" s="4" t="s">
        <v>388</v>
      </c>
      <c r="B6" s="5" t="n">
        <v>32837</v>
      </c>
      <c r="C6" s="5" t="n">
        <v>52054</v>
      </c>
      <c r="D6" s="5" t="n">
        <v>68353</v>
      </c>
      <c r="E6" s="5" t="n">
        <v>97024</v>
      </c>
    </row>
    <row r="7" spans="1:5">
      <c r="A7" s="4" t="s">
        <v>97</v>
      </c>
      <c r="B7" s="5" t="n">
        <v>12648</v>
      </c>
      <c r="C7" s="5" t="n">
        <v>14126</v>
      </c>
      <c r="D7" s="5" t="n">
        <v>25206</v>
      </c>
      <c r="E7" s="5" t="n">
        <v>28343</v>
      </c>
    </row>
    <row r="8" spans="1:5">
      <c r="A8" s="4" t="s">
        <v>389</v>
      </c>
      <c r="E8" s="5" t="n">
        <v>28343</v>
      </c>
    </row>
    <row r="9" spans="1:5">
      <c r="A9" s="4" t="s">
        <v>32</v>
      </c>
      <c r="B9" s="5" t="n">
        <v>-2893</v>
      </c>
      <c r="C9" s="5" t="n">
        <v>-6752</v>
      </c>
      <c r="D9" s="5" t="n">
        <v>-11835</v>
      </c>
      <c r="E9" s="5" t="n">
        <v>-17235</v>
      </c>
    </row>
    <row r="10" spans="1:5">
      <c r="A10" s="4" t="s">
        <v>390</v>
      </c>
      <c r="B10" s="5" t="n">
        <v>9522</v>
      </c>
      <c r="C10" s="5" t="n">
        <v>6399</v>
      </c>
      <c r="D10" s="5" t="n">
        <v>24293</v>
      </c>
      <c r="E10" s="5" t="n">
        <v>13459</v>
      </c>
    </row>
    <row r="11" spans="1:5">
      <c r="A11" s="4" t="s">
        <v>391</v>
      </c>
    </row>
    <row r="12" spans="1:5">
      <c r="A12" s="3" t="s">
        <v>386</v>
      </c>
    </row>
    <row r="13" spans="1:5">
      <c r="A13" s="4" t="s">
        <v>28</v>
      </c>
      <c r="B13" s="5" t="n">
        <v>2357326</v>
      </c>
      <c r="C13" s="5" t="n">
        <v>2569269</v>
      </c>
      <c r="D13" s="5" t="n">
        <v>4783434</v>
      </c>
      <c r="E13" s="5" t="n">
        <v>5115882</v>
      </c>
    </row>
    <row r="14" spans="1:5">
      <c r="A14" s="4" t="s">
        <v>392</v>
      </c>
    </row>
    <row r="15" spans="1:5">
      <c r="A15" s="3" t="s">
        <v>386</v>
      </c>
    </row>
    <row r="16" spans="1:5">
      <c r="A16" s="4" t="s">
        <v>28</v>
      </c>
      <c r="B16" s="5" t="n">
        <v>2130468</v>
      </c>
      <c r="C16" s="5" t="n">
        <v>2345746</v>
      </c>
      <c r="D16" s="5" t="n">
        <v>4324428</v>
      </c>
      <c r="E16" s="5" t="n">
        <v>4667455</v>
      </c>
    </row>
    <row r="17" spans="1:5">
      <c r="A17" s="4" t="s">
        <v>388</v>
      </c>
      <c r="B17" s="5" t="n">
        <v>29460</v>
      </c>
      <c r="C17" s="5" t="n">
        <v>43451</v>
      </c>
      <c r="D17" s="5" t="n">
        <v>66756</v>
      </c>
      <c r="E17" s="5" t="n">
        <v>85169</v>
      </c>
    </row>
    <row r="18" spans="1:5">
      <c r="A18" s="4" t="s">
        <v>97</v>
      </c>
      <c r="B18" s="5" t="n">
        <v>6769</v>
      </c>
      <c r="C18" s="5" t="n">
        <v>7497</v>
      </c>
      <c r="D18" s="5" t="n">
        <v>13630</v>
      </c>
      <c r="E18" s="5" t="n">
        <v>15038</v>
      </c>
    </row>
    <row r="19" spans="1:5">
      <c r="A19" s="4" t="s">
        <v>390</v>
      </c>
      <c r="B19" s="5" t="n">
        <v>4986</v>
      </c>
      <c r="C19" s="5" t="n">
        <v>2659</v>
      </c>
      <c r="D19" s="5" t="n">
        <v>13804</v>
      </c>
      <c r="E19" s="5" t="n">
        <v>7202</v>
      </c>
    </row>
    <row r="20" spans="1:5">
      <c r="A20" s="4" t="s">
        <v>393</v>
      </c>
    </row>
    <row r="21" spans="1:5">
      <c r="A21" s="3" t="s">
        <v>386</v>
      </c>
    </row>
    <row r="22" spans="1:5">
      <c r="A22" s="4" t="s">
        <v>28</v>
      </c>
      <c r="B22" s="5" t="n">
        <v>95899</v>
      </c>
      <c r="C22" s="5" t="n">
        <v>88559</v>
      </c>
      <c r="D22" s="5" t="n">
        <v>190894</v>
      </c>
      <c r="E22" s="5" t="n">
        <v>172110</v>
      </c>
    </row>
    <row r="23" spans="1:5">
      <c r="A23" s="4" t="s">
        <v>388</v>
      </c>
      <c r="B23" s="5" t="n">
        <v>752</v>
      </c>
      <c r="C23" s="5" t="n">
        <v>893</v>
      </c>
      <c r="D23" s="5" t="n">
        <v>1408</v>
      </c>
      <c r="E23" s="5" t="n">
        <v>2021</v>
      </c>
    </row>
    <row r="24" spans="1:5">
      <c r="A24" s="4" t="s">
        <v>97</v>
      </c>
      <c r="B24" s="5" t="n">
        <v>3964</v>
      </c>
      <c r="C24" s="5" t="n">
        <v>4416</v>
      </c>
      <c r="D24" s="5" t="n">
        <v>7768</v>
      </c>
      <c r="E24" s="5" t="n">
        <v>8865</v>
      </c>
    </row>
    <row r="25" spans="1:5">
      <c r="A25" s="4" t="s">
        <v>390</v>
      </c>
      <c r="B25" s="5" t="n">
        <v>3431</v>
      </c>
      <c r="C25" s="5" t="n">
        <v>2860</v>
      </c>
      <c r="D25" s="5" t="n">
        <v>8453</v>
      </c>
      <c r="E25" s="5" t="n">
        <v>4830</v>
      </c>
    </row>
    <row r="26" spans="1:5">
      <c r="A26" s="4" t="s">
        <v>394</v>
      </c>
    </row>
    <row r="27" spans="1:5">
      <c r="A27" s="3" t="s">
        <v>386</v>
      </c>
    </row>
    <row r="28" spans="1:5">
      <c r="A28" s="4" t="s">
        <v>28</v>
      </c>
      <c r="B28" s="5" t="n">
        <v>130959</v>
      </c>
      <c r="C28" s="5" t="n">
        <v>134964</v>
      </c>
      <c r="D28" s="5" t="n">
        <v>268112</v>
      </c>
      <c r="E28" s="5" t="n">
        <v>276317</v>
      </c>
    </row>
    <row r="29" spans="1:5">
      <c r="A29" s="4" t="s">
        <v>388</v>
      </c>
      <c r="B29" s="5" t="n">
        <v>8810</v>
      </c>
      <c r="C29" s="5" t="n">
        <v>14255</v>
      </c>
      <c r="D29" s="5" t="n">
        <v>16938</v>
      </c>
      <c r="E29" s="5" t="n">
        <v>27526</v>
      </c>
    </row>
    <row r="30" spans="1:5">
      <c r="A30" s="4" t="s">
        <v>97</v>
      </c>
      <c r="B30" s="5" t="n">
        <v>1915</v>
      </c>
      <c r="C30" s="5" t="n">
        <v>2213</v>
      </c>
      <c r="D30" s="5" t="n">
        <v>3808</v>
      </c>
      <c r="E30" s="5" t="n">
        <v>4440</v>
      </c>
    </row>
    <row r="31" spans="1:5">
      <c r="A31" s="4" t="s">
        <v>390</v>
      </c>
      <c r="B31" s="5" t="n">
        <v>1105</v>
      </c>
      <c r="C31" s="5" t="n">
        <v>880</v>
      </c>
      <c r="D31" s="5" t="n">
        <v>2036</v>
      </c>
      <c r="E31" s="5" t="n">
        <v>1427</v>
      </c>
    </row>
    <row r="32" spans="1:5">
      <c r="A32" s="4" t="s">
        <v>395</v>
      </c>
    </row>
    <row r="33" spans="1:5">
      <c r="A33" s="3" t="s">
        <v>386</v>
      </c>
    </row>
    <row r="34" spans="1:5">
      <c r="A34" s="4" t="s">
        <v>28</v>
      </c>
      <c r="B34" s="5" t="n">
        <v>-91419</v>
      </c>
      <c r="C34" s="5" t="n">
        <v>-85593</v>
      </c>
      <c r="D34" s="5" t="n">
        <v>-188954</v>
      </c>
      <c r="E34" s="5" t="n">
        <v>-176413</v>
      </c>
    </row>
    <row r="35" spans="1:5">
      <c r="A35" s="4" t="s">
        <v>388</v>
      </c>
      <c r="B35" s="5" t="n">
        <v>19</v>
      </c>
      <c r="C35" s="5" t="n">
        <v>207</v>
      </c>
      <c r="D35" s="5" t="n">
        <v>-681</v>
      </c>
      <c r="E35" s="5" t="n">
        <v>-457</v>
      </c>
    </row>
    <row r="36" spans="1:5">
      <c r="A36" s="4" t="s">
        <v>396</v>
      </c>
    </row>
    <row r="37" spans="1:5">
      <c r="A37" s="3" t="s">
        <v>386</v>
      </c>
    </row>
    <row r="38" spans="1:5">
      <c r="A38" s="4" t="s">
        <v>28</v>
      </c>
      <c r="B38" s="5" t="n">
        <v>-91419</v>
      </c>
      <c r="C38" s="5" t="n">
        <v>-85593</v>
      </c>
      <c r="D38" s="5" t="n">
        <v>-188954</v>
      </c>
      <c r="E38" s="5" t="n">
        <v>-176413</v>
      </c>
    </row>
    <row r="39" spans="1:5">
      <c r="A39" s="4" t="s">
        <v>397</v>
      </c>
    </row>
    <row r="40" spans="1:5">
      <c r="A40" s="3" t="s">
        <v>386</v>
      </c>
    </row>
    <row r="41" spans="1:5">
      <c r="A41" s="4" t="s">
        <v>32</v>
      </c>
      <c r="B41" s="5" t="n">
        <v>-2893</v>
      </c>
      <c r="C41" s="5" t="n">
        <v>-6752</v>
      </c>
      <c r="D41" s="5" t="n">
        <v>-11835</v>
      </c>
      <c r="E41" s="5" t="n">
        <v>-17235</v>
      </c>
    </row>
    <row r="42" spans="1:5">
      <c r="A42" s="4" t="s">
        <v>273</v>
      </c>
    </row>
    <row r="43" spans="1:5">
      <c r="A43" s="3" t="s">
        <v>386</v>
      </c>
    </row>
    <row r="44" spans="1:5">
      <c r="A44" s="4" t="s">
        <v>388</v>
      </c>
      <c r="B44" s="7" t="n">
        <v>-3311</v>
      </c>
      <c r="C44" s="7" t="n">
        <v>0</v>
      </c>
      <c r="D44" s="7" t="n">
        <v>-4233</v>
      </c>
      <c r="E44"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398</v>
      </c>
      <c r="B1" s="2" t="s">
        <v>2</v>
      </c>
      <c r="C1" s="2" t="s">
        <v>56</v>
      </c>
      <c r="D1" s="2" t="s">
        <v>26</v>
      </c>
      <c r="E1" s="2" t="s">
        <v>399</v>
      </c>
    </row>
    <row r="2" spans="1:5">
      <c r="A2" s="3" t="s">
        <v>400</v>
      </c>
    </row>
    <row r="3" spans="1:5">
      <c r="A3" s="4" t="s">
        <v>58</v>
      </c>
      <c r="B3" s="7" t="n">
        <v>57066</v>
      </c>
      <c r="C3" s="7" t="n">
        <v>185488</v>
      </c>
      <c r="D3" s="7" t="n">
        <v>138951</v>
      </c>
      <c r="E3" s="7" t="n">
        <v>161020</v>
      </c>
    </row>
    <row r="4" spans="1:5">
      <c r="A4" s="4" t="s">
        <v>401</v>
      </c>
      <c r="B4" s="5" t="n">
        <v>2795137</v>
      </c>
      <c r="C4" s="5" t="n">
        <v>2717752</v>
      </c>
    </row>
    <row r="5" spans="1:5">
      <c r="A5" s="4" t="s">
        <v>391</v>
      </c>
    </row>
    <row r="6" spans="1:5">
      <c r="A6" s="3" t="s">
        <v>400</v>
      </c>
    </row>
    <row r="7" spans="1:5">
      <c r="A7" s="4" t="s">
        <v>401</v>
      </c>
      <c r="B7" s="5" t="n">
        <v>2738071</v>
      </c>
      <c r="C7" s="5" t="n">
        <v>2532264</v>
      </c>
    </row>
    <row r="8" spans="1:5">
      <c r="A8" s="4" t="s">
        <v>392</v>
      </c>
    </row>
    <row r="9" spans="1:5">
      <c r="A9" s="3" t="s">
        <v>400</v>
      </c>
    </row>
    <row r="10" spans="1:5">
      <c r="A10" s="4" t="s">
        <v>401</v>
      </c>
      <c r="B10" s="5" t="n">
        <v>1945271</v>
      </c>
      <c r="C10" s="5" t="n">
        <v>1778481</v>
      </c>
    </row>
    <row r="11" spans="1:5">
      <c r="A11" s="4" t="s">
        <v>393</v>
      </c>
    </row>
    <row r="12" spans="1:5">
      <c r="A12" s="3" t="s">
        <v>400</v>
      </c>
    </row>
    <row r="13" spans="1:5">
      <c r="A13" s="4" t="s">
        <v>401</v>
      </c>
      <c r="B13" s="5" t="n">
        <v>405020</v>
      </c>
      <c r="C13" s="5" t="n">
        <v>352898</v>
      </c>
    </row>
    <row r="14" spans="1:5">
      <c r="A14" s="4" t="s">
        <v>394</v>
      </c>
    </row>
    <row r="15" spans="1:5">
      <c r="A15" s="3" t="s">
        <v>400</v>
      </c>
    </row>
    <row r="16" spans="1:5">
      <c r="A16" s="4" t="s">
        <v>401</v>
      </c>
      <c r="B16" s="5" t="n">
        <v>387780</v>
      </c>
      <c r="C16" s="5" t="n">
        <v>400885</v>
      </c>
    </row>
    <row r="17" spans="1:5">
      <c r="A17" s="4" t="s">
        <v>397</v>
      </c>
    </row>
    <row r="18" spans="1:5">
      <c r="A18" s="3" t="s">
        <v>400</v>
      </c>
    </row>
    <row r="19" spans="1:5">
      <c r="A19" s="4" t="s">
        <v>58</v>
      </c>
      <c r="B19" s="7" t="n">
        <v>57066</v>
      </c>
      <c r="C19" s="7" t="n">
        <v>1854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02</v>
      </c>
      <c r="B1" s="2" t="s">
        <v>1</v>
      </c>
    </row>
    <row r="2" spans="1:2">
      <c r="B2" s="2" t="s">
        <v>2</v>
      </c>
    </row>
    <row r="3" spans="1:2">
      <c r="A3" s="3" t="s">
        <v>184</v>
      </c>
    </row>
    <row r="4" spans="1:2">
      <c r="A4" s="4" t="s">
        <v>403</v>
      </c>
      <c r="B4" s="4" t="s">
        <v>3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57066</v>
      </c>
      <c r="C3" s="7" t="n">
        <v>185488</v>
      </c>
    </row>
    <row r="4" spans="1:3">
      <c r="A4" s="4" t="s">
        <v>59</v>
      </c>
      <c r="B4" s="5" t="n">
        <v>655259</v>
      </c>
      <c r="C4" s="5" t="n">
        <v>606084</v>
      </c>
    </row>
    <row r="5" spans="1:3">
      <c r="A5" s="4" t="s">
        <v>60</v>
      </c>
      <c r="B5" s="5" t="n">
        <v>1004076</v>
      </c>
      <c r="C5" s="5" t="n">
        <v>916311</v>
      </c>
    </row>
    <row r="6" spans="1:3">
      <c r="A6" s="4" t="s">
        <v>61</v>
      </c>
      <c r="B6" s="5" t="n">
        <v>306452</v>
      </c>
      <c r="C6" s="5" t="n">
        <v>254156</v>
      </c>
    </row>
    <row r="7" spans="1:3">
      <c r="A7" s="4" t="s">
        <v>62</v>
      </c>
      <c r="B7" s="5" t="n">
        <v>2022853</v>
      </c>
      <c r="C7" s="5" t="n">
        <v>1962039</v>
      </c>
    </row>
    <row r="8" spans="1:3">
      <c r="A8" s="4" t="s">
        <v>63</v>
      </c>
      <c r="B8" s="5" t="n">
        <v>198442</v>
      </c>
      <c r="C8" s="5" t="n">
        <v>191718</v>
      </c>
    </row>
    <row r="9" spans="1:3">
      <c r="A9" s="4" t="s">
        <v>64</v>
      </c>
      <c r="B9" s="5" t="n">
        <v>423107</v>
      </c>
      <c r="C9" s="5" t="n">
        <v>414936</v>
      </c>
    </row>
    <row r="10" spans="1:3">
      <c r="A10" s="4" t="s">
        <v>65</v>
      </c>
      <c r="B10" s="5" t="n">
        <v>80051</v>
      </c>
      <c r="C10" s="5" t="n">
        <v>82511</v>
      </c>
    </row>
    <row r="11" spans="1:3">
      <c r="A11" s="4" t="s">
        <v>66</v>
      </c>
      <c r="B11" s="5" t="n">
        <v>70684</v>
      </c>
      <c r="C11" s="5" t="n">
        <v>66548</v>
      </c>
    </row>
    <row r="12" spans="1:3">
      <c r="A12" s="4" t="s">
        <v>67</v>
      </c>
      <c r="B12" s="5" t="n">
        <v>2795137</v>
      </c>
      <c r="C12" s="5" t="n">
        <v>2717752</v>
      </c>
    </row>
    <row r="13" spans="1:3">
      <c r="A13" s="3" t="s">
        <v>68</v>
      </c>
    </row>
    <row r="14" spans="1:3">
      <c r="A14" s="4" t="s">
        <v>69</v>
      </c>
      <c r="B14" s="5" t="n">
        <v>798454</v>
      </c>
      <c r="C14" s="5" t="n">
        <v>750750</v>
      </c>
    </row>
    <row r="15" spans="1:3">
      <c r="A15" s="4" t="s">
        <v>70</v>
      </c>
      <c r="B15" s="5" t="n">
        <v>23819</v>
      </c>
      <c r="C15" s="5" t="n">
        <v>45051</v>
      </c>
    </row>
    <row r="16" spans="1:3">
      <c r="A16" s="4" t="s">
        <v>71</v>
      </c>
      <c r="B16" s="5" t="n">
        <v>241091</v>
      </c>
      <c r="C16" s="5" t="n">
        <v>238837</v>
      </c>
    </row>
    <row r="17" spans="1:3">
      <c r="A17" s="4" t="s">
        <v>72</v>
      </c>
      <c r="B17" s="5" t="n">
        <v>1063364</v>
      </c>
      <c r="C17" s="5" t="n">
        <v>1034638</v>
      </c>
    </row>
    <row r="18" spans="1:3">
      <c r="A18" s="4" t="s">
        <v>73</v>
      </c>
      <c r="B18" s="5" t="n">
        <v>579117</v>
      </c>
      <c r="C18" s="5" t="n">
        <v>564583</v>
      </c>
    </row>
    <row r="19" spans="1:3">
      <c r="A19" s="4" t="s">
        <v>74</v>
      </c>
      <c r="B19" s="5" t="n">
        <v>89812</v>
      </c>
      <c r="C19" s="5" t="n">
        <v>90383</v>
      </c>
    </row>
    <row r="20" spans="1:3">
      <c r="A20" s="4" t="s">
        <v>75</v>
      </c>
      <c r="B20" s="5" t="n">
        <v>69273</v>
      </c>
      <c r="C20" s="5" t="n">
        <v>68110</v>
      </c>
    </row>
    <row r="21" spans="1:3">
      <c r="A21" s="4" t="s">
        <v>76</v>
      </c>
      <c r="B21" s="5" t="n">
        <v>1801566</v>
      </c>
      <c r="C21" s="5" t="n">
        <v>1757714</v>
      </c>
    </row>
    <row r="22" spans="1:3">
      <c r="A22" s="4" t="s">
        <v>77</v>
      </c>
      <c r="B22" s="4" t="s">
        <v>78</v>
      </c>
      <c r="C22" s="4" t="s">
        <v>78</v>
      </c>
    </row>
    <row r="23" spans="1:3">
      <c r="A23" s="3" t="s">
        <v>79</v>
      </c>
    </row>
    <row r="24" spans="1:3">
      <c r="A24" s="4" t="s">
        <v>80</v>
      </c>
      <c r="B24" s="5" t="n">
        <v>122453</v>
      </c>
      <c r="C24" s="5" t="n">
        <v>122062</v>
      </c>
    </row>
    <row r="25" spans="1:3">
      <c r="A25" s="4" t="s">
        <v>81</v>
      </c>
      <c r="B25" s="5" t="n">
        <v>221681</v>
      </c>
      <c r="C25" s="5" t="n">
        <v>219955</v>
      </c>
    </row>
    <row r="26" spans="1:3">
      <c r="A26" s="4" t="s">
        <v>82</v>
      </c>
      <c r="B26" s="5" t="n">
        <v>688363</v>
      </c>
      <c r="C26" s="5" t="n">
        <v>685504</v>
      </c>
    </row>
    <row r="27" spans="1:3">
      <c r="A27" s="4" t="s">
        <v>83</v>
      </c>
      <c r="B27" s="5" t="n">
        <v>-38926</v>
      </c>
      <c r="C27" s="5" t="n">
        <v>-67483</v>
      </c>
    </row>
    <row r="28" spans="1:3">
      <c r="A28" s="4" t="s">
        <v>84</v>
      </c>
      <c r="B28" s="5" t="n">
        <v>993571</v>
      </c>
      <c r="C28" s="5" t="n">
        <v>960038</v>
      </c>
    </row>
    <row r="29" spans="1:3">
      <c r="A29" s="4" t="s">
        <v>85</v>
      </c>
      <c r="B29" s="7" t="n">
        <v>2795137</v>
      </c>
      <c r="C29" s="7" t="n">
        <v>27177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25</v>
      </c>
      <c r="D1" s="2" t="s">
        <v>1</v>
      </c>
    </row>
    <row r="2" spans="1:5">
      <c r="B2" s="2" t="s">
        <v>2</v>
      </c>
      <c r="C2" s="2" t="s">
        <v>26</v>
      </c>
      <c r="D2" s="2" t="s">
        <v>2</v>
      </c>
      <c r="E2" s="2" t="s">
        <v>26</v>
      </c>
    </row>
    <row r="3" spans="1:5">
      <c r="A3" s="3" t="s">
        <v>405</v>
      </c>
    </row>
    <row r="4" spans="1:5">
      <c r="A4" s="4" t="s">
        <v>28</v>
      </c>
      <c r="B4" s="7" t="n">
        <v>2265907</v>
      </c>
      <c r="C4" s="7" t="n">
        <v>2483676</v>
      </c>
      <c r="D4" s="7" t="n">
        <v>4594480</v>
      </c>
      <c r="E4" s="7" t="n">
        <v>4939469</v>
      </c>
    </row>
    <row r="5" spans="1:5">
      <c r="A5" s="4" t="s">
        <v>29</v>
      </c>
      <c r="B5" s="5" t="n">
        <v>1992374</v>
      </c>
      <c r="C5" s="5" t="n">
        <v>2184256</v>
      </c>
      <c r="D5" s="5" t="n">
        <v>4039768</v>
      </c>
      <c r="E5" s="5" t="n">
        <v>4343413</v>
      </c>
    </row>
    <row r="6" spans="1:5">
      <c r="A6" s="4" t="s">
        <v>30</v>
      </c>
      <c r="B6" s="5" t="n">
        <v>273533</v>
      </c>
      <c r="C6" s="5" t="n">
        <v>299420</v>
      </c>
      <c r="D6" s="5" t="n">
        <v>554712</v>
      </c>
      <c r="E6" s="5" t="n">
        <v>596056</v>
      </c>
    </row>
    <row r="7" spans="1:5">
      <c r="A7" s="4" t="s">
        <v>31</v>
      </c>
      <c r="B7" s="5" t="n">
        <v>236615</v>
      </c>
      <c r="C7" s="5" t="n">
        <v>242914</v>
      </c>
      <c r="D7" s="5" t="n">
        <v>474308</v>
      </c>
      <c r="E7" s="5" t="n">
        <v>485639</v>
      </c>
    </row>
    <row r="8" spans="1:5">
      <c r="A8" s="4" t="s">
        <v>32</v>
      </c>
      <c r="B8" s="5" t="n">
        <v>2893</v>
      </c>
      <c r="C8" s="5" t="n">
        <v>6752</v>
      </c>
      <c r="D8" s="5" t="n">
        <v>11835</v>
      </c>
      <c r="E8" s="5" t="n">
        <v>17235</v>
      </c>
    </row>
    <row r="9" spans="1:5">
      <c r="A9" s="4" t="s">
        <v>33</v>
      </c>
      <c r="B9" s="5" t="n">
        <v>1188</v>
      </c>
      <c r="C9" s="5" t="n">
        <v>-2300</v>
      </c>
      <c r="D9" s="5" t="n">
        <v>216</v>
      </c>
      <c r="E9" s="5" t="n">
        <v>-3842</v>
      </c>
    </row>
    <row r="10" spans="1:5">
      <c r="A10" s="4" t="s">
        <v>34</v>
      </c>
      <c r="B10" s="5" t="n">
        <v>32837</v>
      </c>
      <c r="C10" s="5" t="n">
        <v>52054</v>
      </c>
      <c r="D10" s="5" t="n">
        <v>68353</v>
      </c>
      <c r="E10" s="5" t="n">
        <v>97024</v>
      </c>
    </row>
    <row r="11" spans="1:5">
      <c r="A11" s="4" t="s">
        <v>406</v>
      </c>
      <c r="B11" s="5" t="n">
        <v>6736</v>
      </c>
      <c r="C11" s="5" t="n">
        <v>6765</v>
      </c>
      <c r="D11" s="5" t="n">
        <v>13480</v>
      </c>
      <c r="E11" s="5" t="n">
        <v>13554</v>
      </c>
    </row>
    <row r="12" spans="1:5">
      <c r="A12" s="4" t="s">
        <v>36</v>
      </c>
      <c r="B12" s="5" t="n">
        <v>26101</v>
      </c>
      <c r="C12" s="5" t="n">
        <v>45289</v>
      </c>
      <c r="D12" s="5" t="n">
        <v>54873</v>
      </c>
      <c r="E12" s="5" t="n">
        <v>83470</v>
      </c>
    </row>
    <row r="13" spans="1:5">
      <c r="A13" s="4" t="s">
        <v>407</v>
      </c>
      <c r="B13" s="5" t="n">
        <v>5960</v>
      </c>
      <c r="C13" s="5" t="n">
        <v>17573</v>
      </c>
      <c r="D13" s="5" t="n">
        <v>15947</v>
      </c>
      <c r="E13" s="5" t="n">
        <v>31619</v>
      </c>
    </row>
    <row r="14" spans="1:5">
      <c r="A14" s="4" t="s">
        <v>408</v>
      </c>
      <c r="B14" s="5" t="n">
        <v>0</v>
      </c>
      <c r="C14" s="5" t="n">
        <v>0</v>
      </c>
      <c r="D14" s="5" t="n">
        <v>0</v>
      </c>
      <c r="E14" s="5" t="n">
        <v>0</v>
      </c>
    </row>
    <row r="15" spans="1:5">
      <c r="A15" s="4" t="s">
        <v>409</v>
      </c>
      <c r="B15" s="5" t="n">
        <v>20141</v>
      </c>
      <c r="C15" s="5" t="n">
        <v>27716</v>
      </c>
      <c r="D15" s="5" t="n">
        <v>38926</v>
      </c>
      <c r="E15" s="5" t="n">
        <v>51851</v>
      </c>
    </row>
    <row r="16" spans="1:5">
      <c r="A16" s="4" t="s">
        <v>132</v>
      </c>
      <c r="B16" s="5" t="n">
        <v>22719</v>
      </c>
      <c r="C16" s="5" t="n">
        <v>-6857</v>
      </c>
      <c r="D16" s="5" t="n">
        <v>28557</v>
      </c>
      <c r="E16" s="5" t="n">
        <v>1562</v>
      </c>
    </row>
    <row r="17" spans="1:5">
      <c r="A17" s="4" t="s">
        <v>410</v>
      </c>
      <c r="B17" s="5" t="n">
        <v>42860</v>
      </c>
      <c r="C17" s="5" t="n">
        <v>20859</v>
      </c>
      <c r="D17" s="5" t="n">
        <v>67483</v>
      </c>
      <c r="E17" s="5" t="n">
        <v>53413</v>
      </c>
    </row>
    <row r="18" spans="1:5">
      <c r="A18" s="4" t="s">
        <v>411</v>
      </c>
    </row>
    <row r="19" spans="1:5">
      <c r="A19" s="3" t="s">
        <v>405</v>
      </c>
    </row>
    <row r="20" spans="1:5">
      <c r="A20" s="4" t="s">
        <v>28</v>
      </c>
      <c r="B20" s="5" t="n">
        <v>0</v>
      </c>
      <c r="C20" s="5" t="n">
        <v>0</v>
      </c>
      <c r="D20" s="5" t="n">
        <v>0</v>
      </c>
      <c r="E20" s="5" t="n">
        <v>0</v>
      </c>
    </row>
    <row r="21" spans="1:5">
      <c r="A21" s="4" t="s">
        <v>29</v>
      </c>
      <c r="B21" s="5" t="n">
        <v>0</v>
      </c>
      <c r="C21" s="5" t="n">
        <v>0</v>
      </c>
      <c r="D21" s="5" t="n">
        <v>0</v>
      </c>
      <c r="E21" s="5" t="n">
        <v>0</v>
      </c>
    </row>
    <row r="22" spans="1:5">
      <c r="A22" s="4" t="s">
        <v>30</v>
      </c>
      <c r="B22" s="5" t="n">
        <v>0</v>
      </c>
      <c r="C22" s="5" t="n">
        <v>0</v>
      </c>
      <c r="D22" s="5" t="n">
        <v>0</v>
      </c>
      <c r="E22" s="5" t="n">
        <v>0</v>
      </c>
    </row>
    <row r="23" spans="1:5">
      <c r="A23" s="4" t="s">
        <v>31</v>
      </c>
      <c r="B23" s="5" t="n">
        <v>399</v>
      </c>
      <c r="C23" s="5" t="n">
        <v>357</v>
      </c>
      <c r="D23" s="5" t="n">
        <v>551</v>
      </c>
      <c r="E23" s="5" t="n">
        <v>891</v>
      </c>
    </row>
    <row r="24" spans="1:5">
      <c r="A24" s="4" t="s">
        <v>32</v>
      </c>
      <c r="B24" s="5" t="n">
        <v>0</v>
      </c>
      <c r="C24" s="5" t="n">
        <v>0</v>
      </c>
      <c r="D24" s="5" t="n">
        <v>0</v>
      </c>
      <c r="E24" s="5" t="n">
        <v>0</v>
      </c>
    </row>
    <row r="25" spans="1:5">
      <c r="A25" s="4" t="s">
        <v>33</v>
      </c>
      <c r="B25" s="5" t="n">
        <v>0</v>
      </c>
      <c r="C25" s="5" t="n">
        <v>0</v>
      </c>
      <c r="D25" s="5" t="n">
        <v>0</v>
      </c>
      <c r="E25" s="5" t="n">
        <v>0</v>
      </c>
    </row>
    <row r="26" spans="1:5">
      <c r="A26" s="4" t="s">
        <v>34</v>
      </c>
      <c r="B26" s="5" t="n">
        <v>-399</v>
      </c>
      <c r="C26" s="5" t="n">
        <v>-357</v>
      </c>
      <c r="D26" s="5" t="n">
        <v>-551</v>
      </c>
      <c r="E26" s="5" t="n">
        <v>-891</v>
      </c>
    </row>
    <row r="27" spans="1:5">
      <c r="A27" s="4" t="s">
        <v>406</v>
      </c>
      <c r="B27" s="5" t="n">
        <v>6889</v>
      </c>
      <c r="C27" s="5" t="n">
        <v>6903</v>
      </c>
      <c r="D27" s="5" t="n">
        <v>13737</v>
      </c>
      <c r="E27" s="5" t="n">
        <v>13743</v>
      </c>
    </row>
    <row r="28" spans="1:5">
      <c r="A28" s="4" t="s">
        <v>36</v>
      </c>
      <c r="B28" s="5" t="n">
        <v>-7288</v>
      </c>
      <c r="C28" s="5" t="n">
        <v>-7260</v>
      </c>
      <c r="D28" s="5" t="n">
        <v>-14288</v>
      </c>
      <c r="E28" s="5" t="n">
        <v>-14634</v>
      </c>
    </row>
    <row r="29" spans="1:5">
      <c r="A29" s="4" t="s">
        <v>407</v>
      </c>
      <c r="B29" s="5" t="n">
        <v>0</v>
      </c>
      <c r="C29" s="5" t="n">
        <v>0</v>
      </c>
      <c r="D29" s="5" t="n">
        <v>0</v>
      </c>
      <c r="E29" s="5" t="n">
        <v>0</v>
      </c>
    </row>
    <row r="30" spans="1:5">
      <c r="A30" s="4" t="s">
        <v>408</v>
      </c>
      <c r="B30" s="5" t="n">
        <v>27429</v>
      </c>
      <c r="C30" s="5" t="n">
        <v>34976</v>
      </c>
      <c r="D30" s="5" t="n">
        <v>53214</v>
      </c>
      <c r="E30" s="5" t="n">
        <v>66485</v>
      </c>
    </row>
    <row r="31" spans="1:5">
      <c r="A31" s="4" t="s">
        <v>409</v>
      </c>
      <c r="B31" s="5" t="n">
        <v>20141</v>
      </c>
      <c r="C31" s="5" t="n">
        <v>27716</v>
      </c>
      <c r="D31" s="5" t="n">
        <v>38926</v>
      </c>
      <c r="E31" s="5" t="n">
        <v>51851</v>
      </c>
    </row>
    <row r="32" spans="1:5">
      <c r="A32" s="4" t="s">
        <v>132</v>
      </c>
      <c r="B32" s="5" t="n">
        <v>22719</v>
      </c>
      <c r="C32" s="5" t="n">
        <v>-6857</v>
      </c>
      <c r="D32" s="5" t="n">
        <v>28557</v>
      </c>
      <c r="E32" s="5" t="n">
        <v>1562</v>
      </c>
    </row>
    <row r="33" spans="1:5">
      <c r="A33" s="4" t="s">
        <v>410</v>
      </c>
      <c r="B33" s="5" t="n">
        <v>42860</v>
      </c>
      <c r="C33" s="5" t="n">
        <v>20859</v>
      </c>
      <c r="D33" s="5" t="n">
        <v>67483</v>
      </c>
      <c r="E33" s="5" t="n">
        <v>53413</v>
      </c>
    </row>
    <row r="34" spans="1:5">
      <c r="A34" s="4" t="s">
        <v>412</v>
      </c>
    </row>
    <row r="35" spans="1:5">
      <c r="A35" s="3" t="s">
        <v>405</v>
      </c>
    </row>
    <row r="36" spans="1:5">
      <c r="A36" s="4" t="s">
        <v>28</v>
      </c>
      <c r="B36" s="5" t="n">
        <v>2129863</v>
      </c>
      <c r="C36" s="5" t="n">
        <v>2345746</v>
      </c>
      <c r="D36" s="5" t="n">
        <v>4323149</v>
      </c>
      <c r="E36" s="5" t="n">
        <v>4667454</v>
      </c>
    </row>
    <row r="37" spans="1:5">
      <c r="A37" s="4" t="s">
        <v>29</v>
      </c>
      <c r="B37" s="5" t="n">
        <v>1936554</v>
      </c>
      <c r="C37" s="5" t="n">
        <v>2129586</v>
      </c>
      <c r="D37" s="5" t="n">
        <v>3926740</v>
      </c>
      <c r="E37" s="5" t="n">
        <v>4234851</v>
      </c>
    </row>
    <row r="38" spans="1:5">
      <c r="A38" s="4" t="s">
        <v>30</v>
      </c>
      <c r="B38" s="5" t="n">
        <v>193309</v>
      </c>
      <c r="C38" s="5" t="n">
        <v>216160</v>
      </c>
      <c r="D38" s="5" t="n">
        <v>396409</v>
      </c>
      <c r="E38" s="5" t="n">
        <v>432603</v>
      </c>
    </row>
    <row r="39" spans="1:5">
      <c r="A39" s="4" t="s">
        <v>31</v>
      </c>
      <c r="B39" s="5" t="n">
        <v>160422</v>
      </c>
      <c r="C39" s="5" t="n">
        <v>166047</v>
      </c>
      <c r="D39" s="5" t="n">
        <v>321657</v>
      </c>
      <c r="E39" s="5" t="n">
        <v>335357</v>
      </c>
    </row>
    <row r="40" spans="1:5">
      <c r="A40" s="4" t="s">
        <v>32</v>
      </c>
      <c r="B40" s="5" t="n">
        <v>2325</v>
      </c>
      <c r="C40" s="5" t="n">
        <v>5249</v>
      </c>
      <c r="D40" s="5" t="n">
        <v>10124</v>
      </c>
      <c r="E40" s="5" t="n">
        <v>13652</v>
      </c>
    </row>
    <row r="41" spans="1:5">
      <c r="A41" s="4" t="s">
        <v>33</v>
      </c>
      <c r="B41" s="5" t="n">
        <v>1407</v>
      </c>
      <c r="C41" s="5" t="n">
        <v>-1363</v>
      </c>
      <c r="D41" s="5" t="n">
        <v>1033</v>
      </c>
      <c r="E41" s="5" t="n">
        <v>-2747</v>
      </c>
    </row>
    <row r="42" spans="1:5">
      <c r="A42" s="4" t="s">
        <v>34</v>
      </c>
      <c r="B42" s="5" t="n">
        <v>29155</v>
      </c>
      <c r="C42" s="5" t="n">
        <v>46227</v>
      </c>
      <c r="D42" s="5" t="n">
        <v>63595</v>
      </c>
      <c r="E42" s="5" t="n">
        <v>86341</v>
      </c>
    </row>
    <row r="43" spans="1:5">
      <c r="A43" s="4" t="s">
        <v>406</v>
      </c>
      <c r="B43" s="5" t="n">
        <v>-804</v>
      </c>
      <c r="C43" s="5" t="n">
        <v>-846</v>
      </c>
      <c r="D43" s="5" t="n">
        <v>-1593</v>
      </c>
      <c r="E43" s="5" t="n">
        <v>-1475</v>
      </c>
    </row>
    <row r="44" spans="1:5">
      <c r="A44" s="4" t="s">
        <v>36</v>
      </c>
      <c r="B44" s="5" t="n">
        <v>29959</v>
      </c>
      <c r="C44" s="5" t="n">
        <v>47073</v>
      </c>
      <c r="D44" s="5" t="n">
        <v>65188</v>
      </c>
      <c r="E44" s="5" t="n">
        <v>87816</v>
      </c>
    </row>
    <row r="45" spans="1:5">
      <c r="A45" s="4" t="s">
        <v>407</v>
      </c>
      <c r="B45" s="5" t="n">
        <v>7409</v>
      </c>
      <c r="C45" s="5" t="n">
        <v>14555</v>
      </c>
      <c r="D45" s="5" t="n">
        <v>15422</v>
      </c>
      <c r="E45" s="5" t="n">
        <v>26101</v>
      </c>
    </row>
    <row r="46" spans="1:5">
      <c r="A46" s="4" t="s">
        <v>408</v>
      </c>
      <c r="B46" s="5" t="n">
        <v>0</v>
      </c>
      <c r="C46" s="5" t="n">
        <v>0</v>
      </c>
      <c r="D46" s="5" t="n">
        <v>0</v>
      </c>
      <c r="E46" s="5" t="n">
        <v>0</v>
      </c>
    </row>
    <row r="47" spans="1:5">
      <c r="A47" s="4" t="s">
        <v>409</v>
      </c>
      <c r="B47" s="5" t="n">
        <v>22550</v>
      </c>
      <c r="C47" s="5" t="n">
        <v>32518</v>
      </c>
      <c r="D47" s="5" t="n">
        <v>49766</v>
      </c>
      <c r="E47" s="5" t="n">
        <v>61715</v>
      </c>
    </row>
    <row r="48" spans="1:5">
      <c r="A48" s="4" t="s">
        <v>132</v>
      </c>
      <c r="B48" s="5" t="n">
        <v>313</v>
      </c>
      <c r="C48" s="5" t="n">
        <v>264</v>
      </c>
      <c r="D48" s="5" t="n">
        <v>660</v>
      </c>
      <c r="E48" s="5" t="n">
        <v>521</v>
      </c>
    </row>
    <row r="49" spans="1:5">
      <c r="A49" s="4" t="s">
        <v>410</v>
      </c>
      <c r="B49" s="5" t="n">
        <v>22863</v>
      </c>
      <c r="C49" s="5" t="n">
        <v>32782</v>
      </c>
      <c r="D49" s="5" t="n">
        <v>50426</v>
      </c>
      <c r="E49" s="5" t="n">
        <v>62236</v>
      </c>
    </row>
    <row r="50" spans="1:5">
      <c r="A50" s="4" t="s">
        <v>413</v>
      </c>
    </row>
    <row r="51" spans="1:5">
      <c r="A51" s="3" t="s">
        <v>405</v>
      </c>
    </row>
    <row r="52" spans="1:5">
      <c r="A52" s="4" t="s">
        <v>28</v>
      </c>
      <c r="B52" s="5" t="n">
        <v>184187</v>
      </c>
      <c r="C52" s="5" t="n">
        <v>176010</v>
      </c>
      <c r="D52" s="5" t="n">
        <v>371135</v>
      </c>
      <c r="E52" s="5" t="n">
        <v>348110</v>
      </c>
    </row>
    <row r="53" spans="1:5">
      <c r="A53" s="4" t="s">
        <v>29</v>
      </c>
      <c r="B53" s="5" t="n">
        <v>103971</v>
      </c>
      <c r="C53" s="5" t="n">
        <v>92660</v>
      </c>
      <c r="D53" s="5" t="n">
        <v>212157</v>
      </c>
      <c r="E53" s="5" t="n">
        <v>184734</v>
      </c>
    </row>
    <row r="54" spans="1:5">
      <c r="A54" s="4" t="s">
        <v>30</v>
      </c>
      <c r="B54" s="5" t="n">
        <v>80216</v>
      </c>
      <c r="C54" s="5" t="n">
        <v>83350</v>
      </c>
      <c r="D54" s="5" t="n">
        <v>158978</v>
      </c>
      <c r="E54" s="5" t="n">
        <v>163376</v>
      </c>
    </row>
    <row r="55" spans="1:5">
      <c r="A55" s="4" t="s">
        <v>31</v>
      </c>
      <c r="B55" s="5" t="n">
        <v>75794</v>
      </c>
      <c r="C55" s="5" t="n">
        <v>76510</v>
      </c>
      <c r="D55" s="5" t="n">
        <v>152100</v>
      </c>
      <c r="E55" s="5" t="n">
        <v>149391</v>
      </c>
    </row>
    <row r="56" spans="1:5">
      <c r="A56" s="4" t="s">
        <v>32</v>
      </c>
      <c r="B56" s="5" t="n">
        <v>568</v>
      </c>
      <c r="C56" s="5" t="n">
        <v>1503</v>
      </c>
      <c r="D56" s="5" t="n">
        <v>1711</v>
      </c>
      <c r="E56" s="5" t="n">
        <v>3583</v>
      </c>
    </row>
    <row r="57" spans="1:5">
      <c r="A57" s="4" t="s">
        <v>33</v>
      </c>
      <c r="B57" s="5" t="n">
        <v>-219</v>
      </c>
      <c r="C57" s="5" t="n">
        <v>-937</v>
      </c>
      <c r="D57" s="5" t="n">
        <v>-817</v>
      </c>
      <c r="E57" s="5" t="n">
        <v>-1095</v>
      </c>
    </row>
    <row r="58" spans="1:5">
      <c r="A58" s="4" t="s">
        <v>34</v>
      </c>
      <c r="B58" s="5" t="n">
        <v>4073</v>
      </c>
      <c r="C58" s="5" t="n">
        <v>6274</v>
      </c>
      <c r="D58" s="5" t="n">
        <v>5984</v>
      </c>
      <c r="E58" s="5" t="n">
        <v>11497</v>
      </c>
    </row>
    <row r="59" spans="1:5">
      <c r="A59" s="4" t="s">
        <v>406</v>
      </c>
      <c r="B59" s="5" t="n">
        <v>651</v>
      </c>
      <c r="C59" s="5" t="n">
        <v>708</v>
      </c>
      <c r="D59" s="5" t="n">
        <v>1336</v>
      </c>
      <c r="E59" s="5" t="n">
        <v>1286</v>
      </c>
    </row>
    <row r="60" spans="1:5">
      <c r="A60" s="4" t="s">
        <v>36</v>
      </c>
      <c r="B60" s="5" t="n">
        <v>3422</v>
      </c>
      <c r="C60" s="5" t="n">
        <v>5566</v>
      </c>
      <c r="D60" s="5" t="n">
        <v>4648</v>
      </c>
      <c r="E60" s="5" t="n">
        <v>10211</v>
      </c>
    </row>
    <row r="61" spans="1:5">
      <c r="A61" s="4" t="s">
        <v>407</v>
      </c>
      <c r="B61" s="5" t="n">
        <v>-1449</v>
      </c>
      <c r="C61" s="5" t="n">
        <v>3018</v>
      </c>
      <c r="D61" s="5" t="n">
        <v>525</v>
      </c>
      <c r="E61" s="5" t="n">
        <v>5518</v>
      </c>
    </row>
    <row r="62" spans="1:5">
      <c r="A62" s="4" t="s">
        <v>408</v>
      </c>
      <c r="B62" s="5" t="n">
        <v>0</v>
      </c>
      <c r="C62" s="5" t="n">
        <v>0</v>
      </c>
      <c r="D62" s="5" t="n">
        <v>0</v>
      </c>
      <c r="E62" s="5" t="n">
        <v>0</v>
      </c>
    </row>
    <row r="63" spans="1:5">
      <c r="A63" s="4" t="s">
        <v>409</v>
      </c>
      <c r="B63" s="5" t="n">
        <v>4871</v>
      </c>
      <c r="C63" s="5" t="n">
        <v>2548</v>
      </c>
      <c r="D63" s="5" t="n">
        <v>4123</v>
      </c>
      <c r="E63" s="5" t="n">
        <v>4693</v>
      </c>
    </row>
    <row r="64" spans="1:5">
      <c r="A64" s="4" t="s">
        <v>132</v>
      </c>
      <c r="B64" s="5" t="n">
        <v>22406</v>
      </c>
      <c r="C64" s="5" t="n">
        <v>-7120</v>
      </c>
      <c r="D64" s="5" t="n">
        <v>27897</v>
      </c>
      <c r="E64" s="5" t="n">
        <v>1041</v>
      </c>
    </row>
    <row r="65" spans="1:5">
      <c r="A65" s="4" t="s">
        <v>410</v>
      </c>
      <c r="B65" s="5" t="n">
        <v>27277</v>
      </c>
      <c r="C65" s="5" t="n">
        <v>-4572</v>
      </c>
      <c r="D65" s="5" t="n">
        <v>32020</v>
      </c>
      <c r="E65" s="5" t="n">
        <v>5734</v>
      </c>
    </row>
    <row r="66" spans="1:5">
      <c r="A66" s="4" t="s">
        <v>414</v>
      </c>
    </row>
    <row r="67" spans="1:5">
      <c r="A67" s="3" t="s">
        <v>405</v>
      </c>
    </row>
    <row r="68" spans="1:5">
      <c r="A68" s="4" t="s">
        <v>28</v>
      </c>
      <c r="B68" s="5" t="n">
        <v>-48143</v>
      </c>
      <c r="C68" s="5" t="n">
        <v>-38080</v>
      </c>
      <c r="D68" s="5" t="n">
        <v>-99804</v>
      </c>
      <c r="E68" s="5" t="n">
        <v>-76095</v>
      </c>
    </row>
    <row r="69" spans="1:5">
      <c r="A69" s="4" t="s">
        <v>29</v>
      </c>
      <c r="B69" s="5" t="n">
        <v>-48151</v>
      </c>
      <c r="C69" s="5" t="n">
        <v>-37990</v>
      </c>
      <c r="D69" s="5" t="n">
        <v>-99129</v>
      </c>
      <c r="E69" s="5" t="n">
        <v>-76172</v>
      </c>
    </row>
    <row r="70" spans="1:5">
      <c r="A70" s="4" t="s">
        <v>30</v>
      </c>
      <c r="B70" s="5" t="n">
        <v>8</v>
      </c>
      <c r="C70" s="5" t="n">
        <v>-90</v>
      </c>
      <c r="D70" s="5" t="n">
        <v>-675</v>
      </c>
      <c r="E70" s="5" t="n">
        <v>77</v>
      </c>
    </row>
    <row r="71" spans="1:5">
      <c r="A71" s="4" t="s">
        <v>31</v>
      </c>
      <c r="B71" s="5" t="n">
        <v>0</v>
      </c>
      <c r="C71" s="5" t="n">
        <v>0</v>
      </c>
      <c r="D71" s="5" t="n">
        <v>0</v>
      </c>
      <c r="E71" s="5" t="n">
        <v>0</v>
      </c>
    </row>
    <row r="72" spans="1:5">
      <c r="A72" s="4" t="s">
        <v>32</v>
      </c>
      <c r="B72" s="5" t="n">
        <v>0</v>
      </c>
      <c r="C72" s="5" t="n">
        <v>0</v>
      </c>
      <c r="D72" s="5" t="n">
        <v>0</v>
      </c>
      <c r="E72" s="5" t="n">
        <v>0</v>
      </c>
    </row>
    <row r="73" spans="1:5">
      <c r="A73" s="4" t="s">
        <v>33</v>
      </c>
      <c r="B73" s="5" t="n">
        <v>0</v>
      </c>
      <c r="C73" s="5" t="n">
        <v>0</v>
      </c>
      <c r="D73" s="5" t="n">
        <v>0</v>
      </c>
      <c r="E73" s="5" t="n">
        <v>0</v>
      </c>
    </row>
    <row r="74" spans="1:5">
      <c r="A74" s="4" t="s">
        <v>34</v>
      </c>
      <c r="B74" s="5" t="n">
        <v>8</v>
      </c>
      <c r="C74" s="5" t="n">
        <v>-90</v>
      </c>
      <c r="D74" s="5" t="n">
        <v>-675</v>
      </c>
      <c r="E74" s="5" t="n">
        <v>77</v>
      </c>
    </row>
    <row r="75" spans="1:5">
      <c r="A75" s="4" t="s">
        <v>406</v>
      </c>
      <c r="B75" s="5" t="n">
        <v>0</v>
      </c>
      <c r="C75" s="5" t="n">
        <v>0</v>
      </c>
      <c r="D75" s="5" t="n">
        <v>0</v>
      </c>
      <c r="E75" s="5" t="n">
        <v>0</v>
      </c>
    </row>
    <row r="76" spans="1:5">
      <c r="A76" s="4" t="s">
        <v>36</v>
      </c>
      <c r="B76" s="5" t="n">
        <v>8</v>
      </c>
      <c r="C76" s="5" t="n">
        <v>-90</v>
      </c>
      <c r="D76" s="5" t="n">
        <v>-675</v>
      </c>
      <c r="E76" s="5" t="n">
        <v>77</v>
      </c>
    </row>
    <row r="77" spans="1:5">
      <c r="A77" s="4" t="s">
        <v>407</v>
      </c>
      <c r="B77" s="5" t="n">
        <v>0</v>
      </c>
      <c r="C77" s="5" t="n">
        <v>0</v>
      </c>
      <c r="D77" s="5" t="n">
        <v>0</v>
      </c>
      <c r="E77" s="5" t="n">
        <v>0</v>
      </c>
    </row>
    <row r="78" spans="1:5">
      <c r="A78" s="4" t="s">
        <v>408</v>
      </c>
      <c r="B78" s="5" t="n">
        <v>-27429</v>
      </c>
      <c r="C78" s="5" t="n">
        <v>-34976</v>
      </c>
      <c r="D78" s="5" t="n">
        <v>-53214</v>
      </c>
      <c r="E78" s="5" t="n">
        <v>-66485</v>
      </c>
    </row>
    <row r="79" spans="1:5">
      <c r="A79" s="4" t="s">
        <v>409</v>
      </c>
      <c r="B79" s="5" t="n">
        <v>-27421</v>
      </c>
      <c r="C79" s="5" t="n">
        <v>-35066</v>
      </c>
      <c r="D79" s="5" t="n">
        <v>-53889</v>
      </c>
      <c r="E79" s="5" t="n">
        <v>-66408</v>
      </c>
    </row>
    <row r="80" spans="1:5">
      <c r="A80" s="4" t="s">
        <v>132</v>
      </c>
      <c r="B80" s="5" t="n">
        <v>-22719</v>
      </c>
      <c r="C80" s="5" t="n">
        <v>6856</v>
      </c>
      <c r="D80" s="5" t="n">
        <v>-28557</v>
      </c>
      <c r="E80" s="5" t="n">
        <v>-1562</v>
      </c>
    </row>
    <row r="81" spans="1:5">
      <c r="A81" s="4" t="s">
        <v>410</v>
      </c>
      <c r="B81" s="7" t="n">
        <v>-50140</v>
      </c>
      <c r="C81" s="7" t="n">
        <v>-28210</v>
      </c>
      <c r="D81" s="7" t="n">
        <v>-82446</v>
      </c>
      <c r="E81" s="7" t="n">
        <v>-6797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5</v>
      </c>
      <c r="B1" s="2" t="s">
        <v>2</v>
      </c>
      <c r="C1" s="2" t="s">
        <v>267</v>
      </c>
      <c r="D1" s="2" t="s">
        <v>56</v>
      </c>
      <c r="E1" s="2" t="s">
        <v>26</v>
      </c>
      <c r="F1" s="2" t="s">
        <v>268</v>
      </c>
      <c r="G1" s="2" t="s">
        <v>399</v>
      </c>
    </row>
    <row r="2" spans="1:7">
      <c r="A2" s="3" t="s">
        <v>57</v>
      </c>
    </row>
    <row r="3" spans="1:7">
      <c r="A3" s="4" t="s">
        <v>58</v>
      </c>
      <c r="B3" s="7" t="n">
        <v>57066</v>
      </c>
      <c r="D3" s="7" t="n">
        <v>185488</v>
      </c>
      <c r="E3" s="7" t="n">
        <v>138951</v>
      </c>
      <c r="G3" s="7" t="n">
        <v>161020</v>
      </c>
    </row>
    <row r="4" spans="1:7">
      <c r="A4" s="4" t="s">
        <v>416</v>
      </c>
      <c r="B4" s="5" t="n">
        <v>655259</v>
      </c>
      <c r="D4" s="5" t="n">
        <v>606084</v>
      </c>
    </row>
    <row r="5" spans="1:7">
      <c r="A5" s="4" t="s">
        <v>60</v>
      </c>
      <c r="B5" s="5" t="n">
        <v>1004076</v>
      </c>
      <c r="D5" s="5" t="n">
        <v>916311</v>
      </c>
    </row>
    <row r="6" spans="1:7">
      <c r="A6" s="4" t="s">
        <v>61</v>
      </c>
      <c r="B6" s="5" t="n">
        <v>306452</v>
      </c>
      <c r="D6" s="5" t="n">
        <v>254156</v>
      </c>
    </row>
    <row r="7" spans="1:7">
      <c r="A7" s="4" t="s">
        <v>62</v>
      </c>
      <c r="B7" s="5" t="n">
        <v>2022853</v>
      </c>
      <c r="D7" s="5" t="n">
        <v>1962039</v>
      </c>
    </row>
    <row r="8" spans="1:7">
      <c r="A8" s="4" t="s">
        <v>417</v>
      </c>
      <c r="B8" s="5" t="n">
        <v>198442</v>
      </c>
      <c r="D8" s="5" t="n">
        <v>191718</v>
      </c>
    </row>
    <row r="9" spans="1:7">
      <c r="A9" s="4" t="s">
        <v>64</v>
      </c>
      <c r="B9" s="5" t="n">
        <v>423107</v>
      </c>
      <c r="D9" s="5" t="n">
        <v>414936</v>
      </c>
    </row>
    <row r="10" spans="1:7">
      <c r="A10" s="4" t="s">
        <v>65</v>
      </c>
      <c r="B10" s="5" t="n">
        <v>80051</v>
      </c>
      <c r="D10" s="5" t="n">
        <v>82511</v>
      </c>
    </row>
    <row r="11" spans="1:7">
      <c r="A11" s="4" t="s">
        <v>418</v>
      </c>
      <c r="B11" s="5" t="n">
        <v>0</v>
      </c>
      <c r="D11" s="5" t="n">
        <v>0</v>
      </c>
    </row>
    <row r="12" spans="1:7">
      <c r="A12" s="4" t="s">
        <v>419</v>
      </c>
      <c r="B12" s="5" t="n">
        <v>0</v>
      </c>
      <c r="D12" s="5" t="n">
        <v>0</v>
      </c>
    </row>
    <row r="13" spans="1:7">
      <c r="A13" s="4" t="s">
        <v>66</v>
      </c>
      <c r="B13" s="5" t="n">
        <v>70684</v>
      </c>
      <c r="D13" s="5" t="n">
        <v>66548</v>
      </c>
    </row>
    <row r="14" spans="1:7">
      <c r="A14" s="4" t="s">
        <v>67</v>
      </c>
      <c r="B14" s="5" t="n">
        <v>2795137</v>
      </c>
      <c r="D14" s="5" t="n">
        <v>2717752</v>
      </c>
    </row>
    <row r="15" spans="1:7">
      <c r="A15" s="3" t="s">
        <v>68</v>
      </c>
    </row>
    <row r="16" spans="1:7">
      <c r="A16" s="4" t="s">
        <v>69</v>
      </c>
      <c r="B16" s="5" t="n">
        <v>798454</v>
      </c>
      <c r="D16" s="5" t="n">
        <v>750750</v>
      </c>
    </row>
    <row r="17" spans="1:7">
      <c r="A17" s="4" t="s">
        <v>70</v>
      </c>
      <c r="B17" s="5" t="n">
        <v>23819</v>
      </c>
      <c r="D17" s="5" t="n">
        <v>45051</v>
      </c>
    </row>
    <row r="18" spans="1:7">
      <c r="A18" s="4" t="s">
        <v>71</v>
      </c>
      <c r="B18" s="5" t="n">
        <v>241091</v>
      </c>
      <c r="D18" s="5" t="n">
        <v>238837</v>
      </c>
    </row>
    <row r="19" spans="1:7">
      <c r="A19" s="4" t="s">
        <v>72</v>
      </c>
      <c r="B19" s="5" t="n">
        <v>1063364</v>
      </c>
      <c r="D19" s="5" t="n">
        <v>1034638</v>
      </c>
    </row>
    <row r="20" spans="1:7">
      <c r="A20" s="4" t="s">
        <v>73</v>
      </c>
      <c r="B20" s="5" t="n">
        <v>579117</v>
      </c>
      <c r="D20" s="5" t="n">
        <v>564583</v>
      </c>
    </row>
    <row r="21" spans="1:7">
      <c r="A21" s="4" t="s">
        <v>420</v>
      </c>
      <c r="B21" s="5" t="n">
        <v>0</v>
      </c>
      <c r="D21" s="5" t="n">
        <v>0</v>
      </c>
    </row>
    <row r="22" spans="1:7">
      <c r="A22" s="4" t="s">
        <v>421</v>
      </c>
      <c r="B22" s="5" t="n">
        <v>0</v>
      </c>
      <c r="D22" s="5" t="n">
        <v>0</v>
      </c>
    </row>
    <row r="23" spans="1:7">
      <c r="A23" s="4" t="s">
        <v>74</v>
      </c>
      <c r="B23" s="5" t="n">
        <v>89812</v>
      </c>
      <c r="D23" s="5" t="n">
        <v>90383</v>
      </c>
    </row>
    <row r="24" spans="1:7">
      <c r="A24" s="4" t="s">
        <v>75</v>
      </c>
      <c r="B24" s="5" t="n">
        <v>69273</v>
      </c>
      <c r="D24" s="5" t="n">
        <v>68110</v>
      </c>
    </row>
    <row r="25" spans="1:7">
      <c r="A25" s="4" t="s">
        <v>76</v>
      </c>
      <c r="B25" s="5" t="n">
        <v>1801566</v>
      </c>
      <c r="D25" s="5" t="n">
        <v>1757714</v>
      </c>
    </row>
    <row r="26" spans="1:7">
      <c r="A26" s="3" t="s">
        <v>79</v>
      </c>
    </row>
    <row r="27" spans="1:7">
      <c r="A27" s="4" t="s">
        <v>422</v>
      </c>
      <c r="B27" s="5" t="n">
        <v>122453</v>
      </c>
      <c r="D27" s="5" t="n">
        <v>122062</v>
      </c>
    </row>
    <row r="28" spans="1:7">
      <c r="A28" s="4" t="s">
        <v>81</v>
      </c>
      <c r="B28" s="5" t="n">
        <v>221681</v>
      </c>
      <c r="D28" s="5" t="n">
        <v>219955</v>
      </c>
    </row>
    <row r="29" spans="1:7">
      <c r="A29" s="4" t="s">
        <v>423</v>
      </c>
      <c r="B29" s="5" t="n">
        <v>688363</v>
      </c>
      <c r="D29" s="5" t="n">
        <v>685504</v>
      </c>
    </row>
    <row r="30" spans="1:7">
      <c r="A30" s="4" t="s">
        <v>83</v>
      </c>
      <c r="B30" s="5" t="n">
        <v>-38926</v>
      </c>
      <c r="C30" s="7" t="n">
        <v>-61645</v>
      </c>
      <c r="D30" s="5" t="n">
        <v>-67483</v>
      </c>
      <c r="E30" s="5" t="n">
        <v>-50263</v>
      </c>
      <c r="F30" s="7" t="n">
        <v>-43406</v>
      </c>
      <c r="G30" s="5" t="n">
        <v>-51825</v>
      </c>
    </row>
    <row r="31" spans="1:7">
      <c r="A31" s="4" t="s">
        <v>84</v>
      </c>
      <c r="B31" s="5" t="n">
        <v>993571</v>
      </c>
      <c r="D31" s="5" t="n">
        <v>960038</v>
      </c>
      <c r="E31" s="5" t="n">
        <v>996297</v>
      </c>
      <c r="G31" s="5" t="n">
        <v>992590</v>
      </c>
    </row>
    <row r="32" spans="1:7">
      <c r="A32" s="4" t="s">
        <v>85</v>
      </c>
      <c r="B32" s="5" t="n">
        <v>2795137</v>
      </c>
      <c r="D32" s="5" t="n">
        <v>2717752</v>
      </c>
    </row>
    <row r="33" spans="1:7">
      <c r="A33" s="4" t="s">
        <v>411</v>
      </c>
    </row>
    <row r="34" spans="1:7">
      <c r="A34" s="3" t="s">
        <v>57</v>
      </c>
    </row>
    <row r="35" spans="1:7">
      <c r="A35" s="4" t="s">
        <v>58</v>
      </c>
      <c r="B35" s="5" t="n">
        <v>19415</v>
      </c>
      <c r="D35" s="5" t="n">
        <v>38015</v>
      </c>
      <c r="E35" s="5" t="n">
        <v>105390</v>
      </c>
      <c r="G35" s="5" t="n">
        <v>103284</v>
      </c>
    </row>
    <row r="36" spans="1:7">
      <c r="A36" s="4" t="s">
        <v>416</v>
      </c>
      <c r="B36" s="5" t="n">
        <v>0</v>
      </c>
      <c r="D36" s="5" t="n">
        <v>0</v>
      </c>
    </row>
    <row r="37" spans="1:7">
      <c r="A37" s="4" t="s">
        <v>60</v>
      </c>
      <c r="B37" s="5" t="n">
        <v>0</v>
      </c>
      <c r="D37" s="5" t="n">
        <v>0</v>
      </c>
    </row>
    <row r="38" spans="1:7">
      <c r="A38" s="4" t="s">
        <v>61</v>
      </c>
      <c r="B38" s="5" t="n">
        <v>285</v>
      </c>
      <c r="D38" s="5" t="n">
        <v>106</v>
      </c>
    </row>
    <row r="39" spans="1:7">
      <c r="A39" s="4" t="s">
        <v>62</v>
      </c>
      <c r="B39" s="5" t="n">
        <v>19700</v>
      </c>
      <c r="D39" s="5" t="n">
        <v>38121</v>
      </c>
    </row>
    <row r="40" spans="1:7">
      <c r="A40" s="4" t="s">
        <v>417</v>
      </c>
      <c r="B40" s="5" t="n">
        <v>0</v>
      </c>
      <c r="D40" s="5" t="n">
        <v>0</v>
      </c>
    </row>
    <row r="41" spans="1:7">
      <c r="A41" s="4" t="s">
        <v>64</v>
      </c>
      <c r="B41" s="5" t="n">
        <v>0</v>
      </c>
      <c r="D41" s="5" t="n">
        <v>0</v>
      </c>
    </row>
    <row r="42" spans="1:7">
      <c r="A42" s="4" t="s">
        <v>65</v>
      </c>
      <c r="B42" s="5" t="n">
        <v>0</v>
      </c>
      <c r="D42" s="5" t="n">
        <v>0</v>
      </c>
    </row>
    <row r="43" spans="1:7">
      <c r="A43" s="4" t="s">
        <v>418</v>
      </c>
      <c r="B43" s="5" t="n">
        <v>0</v>
      </c>
      <c r="D43" s="5" t="n">
        <v>0</v>
      </c>
    </row>
    <row r="44" spans="1:7">
      <c r="A44" s="4" t="s">
        <v>419</v>
      </c>
      <c r="B44" s="5" t="n">
        <v>2083889</v>
      </c>
      <c r="D44" s="5" t="n">
        <v>2044963</v>
      </c>
    </row>
    <row r="45" spans="1:7">
      <c r="A45" s="4" t="s">
        <v>66</v>
      </c>
      <c r="B45" s="5" t="n">
        <v>0</v>
      </c>
      <c r="D45" s="5" t="n">
        <v>0</v>
      </c>
    </row>
    <row r="46" spans="1:7">
      <c r="A46" s="4" t="s">
        <v>67</v>
      </c>
      <c r="B46" s="5" t="n">
        <v>2103589</v>
      </c>
      <c r="D46" s="5" t="n">
        <v>2083084</v>
      </c>
    </row>
    <row r="47" spans="1:7">
      <c r="A47" s="3" t="s">
        <v>68</v>
      </c>
    </row>
    <row r="48" spans="1:7">
      <c r="A48" s="4" t="s">
        <v>69</v>
      </c>
      <c r="B48" s="5" t="n">
        <v>0</v>
      </c>
      <c r="D48" s="5" t="n">
        <v>0</v>
      </c>
    </row>
    <row r="49" spans="1:7">
      <c r="A49" s="4" t="s">
        <v>70</v>
      </c>
      <c r="B49" s="5" t="n">
        <v>0</v>
      </c>
      <c r="D49" s="5" t="n">
        <v>0</v>
      </c>
    </row>
    <row r="50" spans="1:7">
      <c r="A50" s="4" t="s">
        <v>71</v>
      </c>
      <c r="B50" s="5" t="n">
        <v>7031</v>
      </c>
      <c r="D50" s="5" t="n">
        <v>7106</v>
      </c>
    </row>
    <row r="51" spans="1:7">
      <c r="A51" s="4" t="s">
        <v>72</v>
      </c>
      <c r="B51" s="5" t="n">
        <v>7031</v>
      </c>
      <c r="D51" s="5" t="n">
        <v>7106</v>
      </c>
    </row>
    <row r="52" spans="1:7">
      <c r="A52" s="4" t="s">
        <v>73</v>
      </c>
      <c r="B52" s="5" t="n">
        <v>545266</v>
      </c>
      <c r="D52" s="5" t="n">
        <v>544838</v>
      </c>
    </row>
    <row r="53" spans="1:7">
      <c r="A53" s="4" t="s">
        <v>420</v>
      </c>
      <c r="B53" s="5" t="n">
        <v>557721</v>
      </c>
      <c r="D53" s="5" t="n">
        <v>571102</v>
      </c>
    </row>
    <row r="54" spans="1:7">
      <c r="A54" s="4" t="s">
        <v>421</v>
      </c>
      <c r="B54" s="5" t="n">
        <v>0</v>
      </c>
      <c r="D54" s="5" t="n">
        <v>0</v>
      </c>
    </row>
    <row r="55" spans="1:7">
      <c r="A55" s="4" t="s">
        <v>74</v>
      </c>
      <c r="B55" s="5" t="n">
        <v>0</v>
      </c>
      <c r="D55" s="5" t="n">
        <v>0</v>
      </c>
    </row>
    <row r="56" spans="1:7">
      <c r="A56" s="4" t="s">
        <v>75</v>
      </c>
      <c r="B56" s="5" t="n">
        <v>0</v>
      </c>
      <c r="D56" s="5" t="n">
        <v>0</v>
      </c>
    </row>
    <row r="57" spans="1:7">
      <c r="A57" s="4" t="s">
        <v>76</v>
      </c>
      <c r="B57" s="5" t="n">
        <v>1110018</v>
      </c>
      <c r="D57" s="5" t="n">
        <v>1123046</v>
      </c>
    </row>
    <row r="58" spans="1:7">
      <c r="A58" s="3" t="s">
        <v>79</v>
      </c>
    </row>
    <row r="59" spans="1:7">
      <c r="A59" s="4" t="s">
        <v>422</v>
      </c>
      <c r="B59" s="5" t="n">
        <v>122453</v>
      </c>
      <c r="D59" s="5" t="n">
        <v>122062</v>
      </c>
    </row>
    <row r="60" spans="1:7">
      <c r="A60" s="4" t="s">
        <v>81</v>
      </c>
      <c r="B60" s="5" t="n">
        <v>221681</v>
      </c>
      <c r="D60" s="5" t="n">
        <v>219955</v>
      </c>
    </row>
    <row r="61" spans="1:7">
      <c r="A61" s="4" t="s">
        <v>423</v>
      </c>
      <c r="B61" s="5" t="n">
        <v>688363</v>
      </c>
      <c r="D61" s="5" t="n">
        <v>685504</v>
      </c>
    </row>
    <row r="62" spans="1:7">
      <c r="A62" s="4" t="s">
        <v>83</v>
      </c>
      <c r="B62" s="5" t="n">
        <v>-38926</v>
      </c>
      <c r="D62" s="5" t="n">
        <v>-67483</v>
      </c>
    </row>
    <row r="63" spans="1:7">
      <c r="A63" s="4" t="s">
        <v>84</v>
      </c>
      <c r="B63" s="5" t="n">
        <v>993571</v>
      </c>
      <c r="D63" s="5" t="n">
        <v>960038</v>
      </c>
    </row>
    <row r="64" spans="1:7">
      <c r="A64" s="4" t="s">
        <v>85</v>
      </c>
      <c r="B64" s="5" t="n">
        <v>2103589</v>
      </c>
      <c r="D64" s="5" t="n">
        <v>2083084</v>
      </c>
    </row>
    <row r="65" spans="1:7">
      <c r="A65" s="4" t="s">
        <v>412</v>
      </c>
    </row>
    <row r="66" spans="1:7">
      <c r="A66" s="3" t="s">
        <v>57</v>
      </c>
    </row>
    <row r="67" spans="1:7">
      <c r="A67" s="4" t="s">
        <v>58</v>
      </c>
      <c r="B67" s="5" t="n">
        <v>4159</v>
      </c>
      <c r="D67" s="5" t="n">
        <v>61266</v>
      </c>
      <c r="E67" s="5" t="n">
        <v>5109</v>
      </c>
      <c r="G67" s="5" t="n">
        <v>5614</v>
      </c>
    </row>
    <row r="68" spans="1:7">
      <c r="A68" s="4" t="s">
        <v>416</v>
      </c>
      <c r="B68" s="5" t="n">
        <v>563304</v>
      </c>
      <c r="D68" s="5" t="n">
        <v>526170</v>
      </c>
    </row>
    <row r="69" spans="1:7">
      <c r="A69" s="4" t="s">
        <v>60</v>
      </c>
      <c r="B69" s="5" t="n">
        <v>934746</v>
      </c>
      <c r="D69" s="5" t="n">
        <v>856566</v>
      </c>
    </row>
    <row r="70" spans="1:7">
      <c r="A70" s="4" t="s">
        <v>61</v>
      </c>
      <c r="B70" s="5" t="n">
        <v>120655</v>
      </c>
      <c r="D70" s="5" t="n">
        <v>86907</v>
      </c>
    </row>
    <row r="71" spans="1:7">
      <c r="A71" s="4" t="s">
        <v>62</v>
      </c>
      <c r="B71" s="5" t="n">
        <v>1622864</v>
      </c>
      <c r="D71" s="5" t="n">
        <v>1530909</v>
      </c>
    </row>
    <row r="72" spans="1:7">
      <c r="A72" s="4" t="s">
        <v>417</v>
      </c>
      <c r="B72" s="5" t="n">
        <v>101611</v>
      </c>
      <c r="D72" s="5" t="n">
        <v>97725</v>
      </c>
    </row>
    <row r="73" spans="1:7">
      <c r="A73" s="4" t="s">
        <v>64</v>
      </c>
      <c r="B73" s="5" t="n">
        <v>180006</v>
      </c>
      <c r="D73" s="5" t="n">
        <v>180006</v>
      </c>
    </row>
    <row r="74" spans="1:7">
      <c r="A74" s="4" t="s">
        <v>65</v>
      </c>
      <c r="B74" s="5" t="n">
        <v>10619</v>
      </c>
      <c r="D74" s="5" t="n">
        <v>11655</v>
      </c>
    </row>
    <row r="75" spans="1:7">
      <c r="A75" s="4" t="s">
        <v>418</v>
      </c>
      <c r="B75" s="5" t="n">
        <v>604922</v>
      </c>
      <c r="D75" s="5" t="n">
        <v>573395</v>
      </c>
    </row>
    <row r="76" spans="1:7">
      <c r="A76" s="4" t="s">
        <v>419</v>
      </c>
      <c r="B76" s="5" t="n">
        <v>0</v>
      </c>
      <c r="D76" s="5" t="n">
        <v>0</v>
      </c>
    </row>
    <row r="77" spans="1:7">
      <c r="A77" s="4" t="s">
        <v>66</v>
      </c>
      <c r="B77" s="5" t="n">
        <v>43197</v>
      </c>
      <c r="D77" s="5" t="n">
        <v>49887</v>
      </c>
    </row>
    <row r="78" spans="1:7">
      <c r="A78" s="4" t="s">
        <v>67</v>
      </c>
      <c r="B78" s="5" t="n">
        <v>2563219</v>
      </c>
      <c r="D78" s="5" t="n">
        <v>2443577</v>
      </c>
    </row>
    <row r="79" spans="1:7">
      <c r="A79" s="3" t="s">
        <v>68</v>
      </c>
    </row>
    <row r="80" spans="1:7">
      <c r="A80" s="4" t="s">
        <v>69</v>
      </c>
      <c r="B80" s="5" t="n">
        <v>745418</v>
      </c>
      <c r="D80" s="5" t="n">
        <v>683189</v>
      </c>
    </row>
    <row r="81" spans="1:7">
      <c r="A81" s="4" t="s">
        <v>70</v>
      </c>
      <c r="B81" s="5" t="n">
        <v>13532</v>
      </c>
      <c r="D81" s="5" t="n">
        <v>32814</v>
      </c>
    </row>
    <row r="82" spans="1:7">
      <c r="A82" s="4" t="s">
        <v>71</v>
      </c>
      <c r="B82" s="5" t="n">
        <v>107183</v>
      </c>
      <c r="D82" s="5" t="n">
        <v>93327</v>
      </c>
    </row>
    <row r="83" spans="1:7">
      <c r="A83" s="4" t="s">
        <v>72</v>
      </c>
      <c r="B83" s="5" t="n">
        <v>866133</v>
      </c>
      <c r="D83" s="5" t="n">
        <v>809330</v>
      </c>
    </row>
    <row r="84" spans="1:7">
      <c r="A84" s="4" t="s">
        <v>73</v>
      </c>
      <c r="B84" s="5" t="n">
        <v>17917</v>
      </c>
      <c r="D84" s="5" t="n">
        <v>3219</v>
      </c>
    </row>
    <row r="85" spans="1:7">
      <c r="A85" s="4" t="s">
        <v>420</v>
      </c>
      <c r="B85" s="5" t="n">
        <v>0</v>
      </c>
      <c r="D85" s="5" t="n">
        <v>0</v>
      </c>
    </row>
    <row r="86" spans="1:7">
      <c r="A86" s="4" t="s">
        <v>421</v>
      </c>
      <c r="B86" s="5" t="n">
        <v>138890</v>
      </c>
      <c r="D86" s="5" t="n">
        <v>138890</v>
      </c>
    </row>
    <row r="87" spans="1:7">
      <c r="A87" s="4" t="s">
        <v>74</v>
      </c>
      <c r="B87" s="5" t="n">
        <v>68705</v>
      </c>
      <c r="D87" s="5" t="n">
        <v>70280</v>
      </c>
    </row>
    <row r="88" spans="1:7">
      <c r="A88" s="4" t="s">
        <v>75</v>
      </c>
      <c r="B88" s="5" t="n">
        <v>61211</v>
      </c>
      <c r="D88" s="5" t="n">
        <v>60578</v>
      </c>
    </row>
    <row r="89" spans="1:7">
      <c r="A89" s="4" t="s">
        <v>76</v>
      </c>
      <c r="B89" s="5" t="n">
        <v>1152856</v>
      </c>
      <c r="D89" s="5" t="n">
        <v>1082297</v>
      </c>
    </row>
    <row r="90" spans="1:7">
      <c r="A90" s="3" t="s">
        <v>79</v>
      </c>
    </row>
    <row r="91" spans="1:7">
      <c r="A91" s="4" t="s">
        <v>422</v>
      </c>
      <c r="B91" s="5" t="n">
        <v>0</v>
      </c>
      <c r="D91" s="5" t="n">
        <v>0</v>
      </c>
    </row>
    <row r="92" spans="1:7">
      <c r="A92" s="4" t="s">
        <v>81</v>
      </c>
      <c r="B92" s="5" t="n">
        <v>174614</v>
      </c>
      <c r="D92" s="5" t="n">
        <v>174614</v>
      </c>
    </row>
    <row r="93" spans="1:7">
      <c r="A93" s="4" t="s">
        <v>423</v>
      </c>
      <c r="B93" s="5" t="n">
        <v>1246107</v>
      </c>
      <c r="D93" s="5" t="n">
        <v>1196341</v>
      </c>
    </row>
    <row r="94" spans="1:7">
      <c r="A94" s="4" t="s">
        <v>83</v>
      </c>
      <c r="B94" s="5" t="n">
        <v>-10358</v>
      </c>
      <c r="D94" s="5" t="n">
        <v>-9675</v>
      </c>
    </row>
    <row r="95" spans="1:7">
      <c r="A95" s="4" t="s">
        <v>84</v>
      </c>
      <c r="B95" s="5" t="n">
        <v>1410363</v>
      </c>
      <c r="D95" s="5" t="n">
        <v>1361280</v>
      </c>
    </row>
    <row r="96" spans="1:7">
      <c r="A96" s="4" t="s">
        <v>85</v>
      </c>
      <c r="B96" s="5" t="n">
        <v>2563219</v>
      </c>
      <c r="D96" s="5" t="n">
        <v>2443577</v>
      </c>
    </row>
    <row r="97" spans="1:7">
      <c r="A97" s="4" t="s">
        <v>413</v>
      </c>
    </row>
    <row r="98" spans="1:7">
      <c r="A98" s="3" t="s">
        <v>57</v>
      </c>
    </row>
    <row r="99" spans="1:7">
      <c r="A99" s="4" t="s">
        <v>58</v>
      </c>
      <c r="B99" s="5" t="n">
        <v>33492</v>
      </c>
      <c r="D99" s="5" t="n">
        <v>86207</v>
      </c>
      <c r="E99" s="5" t="n">
        <v>28452</v>
      </c>
      <c r="G99" s="5" t="n">
        <v>52122</v>
      </c>
    </row>
    <row r="100" spans="1:7">
      <c r="A100" s="4" t="s">
        <v>416</v>
      </c>
      <c r="B100" s="5" t="n">
        <v>101874</v>
      </c>
      <c r="D100" s="5" t="n">
        <v>90016</v>
      </c>
    </row>
    <row r="101" spans="1:7">
      <c r="A101" s="4" t="s">
        <v>60</v>
      </c>
      <c r="B101" s="5" t="n">
        <v>71764</v>
      </c>
      <c r="D101" s="5" t="n">
        <v>61505</v>
      </c>
    </row>
    <row r="102" spans="1:7">
      <c r="A102" s="4" t="s">
        <v>61</v>
      </c>
      <c r="B102" s="5" t="n">
        <v>185512</v>
      </c>
      <c r="D102" s="5" t="n">
        <v>167143</v>
      </c>
    </row>
    <row r="103" spans="1:7">
      <c r="A103" s="4" t="s">
        <v>62</v>
      </c>
      <c r="B103" s="5" t="n">
        <v>392642</v>
      </c>
      <c r="D103" s="5" t="n">
        <v>404871</v>
      </c>
    </row>
    <row r="104" spans="1:7">
      <c r="A104" s="4" t="s">
        <v>417</v>
      </c>
      <c r="B104" s="5" t="n">
        <v>96831</v>
      </c>
      <c r="D104" s="5" t="n">
        <v>93993</v>
      </c>
    </row>
    <row r="105" spans="1:7">
      <c r="A105" s="4" t="s">
        <v>64</v>
      </c>
      <c r="B105" s="5" t="n">
        <v>243101</v>
      </c>
      <c r="D105" s="5" t="n">
        <v>234930</v>
      </c>
    </row>
    <row r="106" spans="1:7">
      <c r="A106" s="4" t="s">
        <v>65</v>
      </c>
      <c r="B106" s="5" t="n">
        <v>69432</v>
      </c>
      <c r="D106" s="5" t="n">
        <v>70856</v>
      </c>
    </row>
    <row r="107" spans="1:7">
      <c r="A107" s="4" t="s">
        <v>418</v>
      </c>
      <c r="B107" s="5" t="n">
        <v>0</v>
      </c>
      <c r="D107" s="5" t="n">
        <v>0</v>
      </c>
    </row>
    <row r="108" spans="1:7">
      <c r="A108" s="4" t="s">
        <v>419</v>
      </c>
      <c r="B108" s="5" t="n">
        <v>0</v>
      </c>
      <c r="D108" s="5" t="n">
        <v>0</v>
      </c>
    </row>
    <row r="109" spans="1:7">
      <c r="A109" s="4" t="s">
        <v>66</v>
      </c>
      <c r="B109" s="5" t="n">
        <v>27487</v>
      </c>
      <c r="D109" s="5" t="n">
        <v>16661</v>
      </c>
    </row>
    <row r="110" spans="1:7">
      <c r="A110" s="4" t="s">
        <v>67</v>
      </c>
      <c r="B110" s="5" t="n">
        <v>829493</v>
      </c>
      <c r="D110" s="5" t="n">
        <v>821311</v>
      </c>
    </row>
    <row r="111" spans="1:7">
      <c r="A111" s="3" t="s">
        <v>68</v>
      </c>
    </row>
    <row r="112" spans="1:7">
      <c r="A112" s="4" t="s">
        <v>69</v>
      </c>
      <c r="B112" s="5" t="n">
        <v>62284</v>
      </c>
      <c r="D112" s="5" t="n">
        <v>75512</v>
      </c>
    </row>
    <row r="113" spans="1:7">
      <c r="A113" s="4" t="s">
        <v>70</v>
      </c>
      <c r="B113" s="5" t="n">
        <v>10287</v>
      </c>
      <c r="D113" s="5" t="n">
        <v>12237</v>
      </c>
    </row>
    <row r="114" spans="1:7">
      <c r="A114" s="4" t="s">
        <v>71</v>
      </c>
      <c r="B114" s="5" t="n">
        <v>126877</v>
      </c>
      <c r="D114" s="5" t="n">
        <v>138404</v>
      </c>
    </row>
    <row r="115" spans="1:7">
      <c r="A115" s="4" t="s">
        <v>72</v>
      </c>
      <c r="B115" s="5" t="n">
        <v>199448</v>
      </c>
      <c r="D115" s="5" t="n">
        <v>226153</v>
      </c>
    </row>
    <row r="116" spans="1:7">
      <c r="A116" s="4" t="s">
        <v>73</v>
      </c>
      <c r="B116" s="5" t="n">
        <v>15934</v>
      </c>
      <c r="D116" s="5" t="n">
        <v>16526</v>
      </c>
    </row>
    <row r="117" spans="1:7">
      <c r="A117" s="4" t="s">
        <v>420</v>
      </c>
      <c r="B117" s="5" t="n">
        <v>67546</v>
      </c>
      <c r="D117" s="5" t="n">
        <v>48044</v>
      </c>
    </row>
    <row r="118" spans="1:7">
      <c r="A118" s="4" t="s">
        <v>421</v>
      </c>
      <c r="B118" s="5" t="n">
        <v>0</v>
      </c>
      <c r="D118" s="5" t="n">
        <v>0</v>
      </c>
    </row>
    <row r="119" spans="1:7">
      <c r="A119" s="4" t="s">
        <v>74</v>
      </c>
      <c r="B119" s="5" t="n">
        <v>21107</v>
      </c>
      <c r="D119" s="5" t="n">
        <v>20103</v>
      </c>
    </row>
    <row r="120" spans="1:7">
      <c r="A120" s="4" t="s">
        <v>75</v>
      </c>
      <c r="B120" s="5" t="n">
        <v>8062</v>
      </c>
      <c r="D120" s="5" t="n">
        <v>7532</v>
      </c>
    </row>
    <row r="121" spans="1:7">
      <c r="A121" s="4" t="s">
        <v>76</v>
      </c>
      <c r="B121" s="5" t="n">
        <v>312097</v>
      </c>
      <c r="D121" s="5" t="n">
        <v>318358</v>
      </c>
    </row>
    <row r="122" spans="1:7">
      <c r="A122" s="3" t="s">
        <v>79</v>
      </c>
    </row>
    <row r="123" spans="1:7">
      <c r="A123" s="4" t="s">
        <v>422</v>
      </c>
      <c r="B123" s="5" t="n">
        <v>0</v>
      </c>
      <c r="D123" s="5" t="n">
        <v>0</v>
      </c>
    </row>
    <row r="124" spans="1:7">
      <c r="A124" s="4" t="s">
        <v>81</v>
      </c>
      <c r="B124" s="5" t="n">
        <v>583872</v>
      </c>
      <c r="D124" s="5" t="n">
        <v>583872</v>
      </c>
    </row>
    <row r="125" spans="1:7">
      <c r="A125" s="4" t="s">
        <v>423</v>
      </c>
      <c r="B125" s="5" t="n">
        <v>-37908</v>
      </c>
      <c r="D125" s="5" t="n">
        <v>-42032</v>
      </c>
    </row>
    <row r="126" spans="1:7">
      <c r="A126" s="4" t="s">
        <v>83</v>
      </c>
      <c r="B126" s="5" t="n">
        <v>-28568</v>
      </c>
      <c r="D126" s="5" t="n">
        <v>-38887</v>
      </c>
    </row>
    <row r="127" spans="1:7">
      <c r="A127" s="4" t="s">
        <v>84</v>
      </c>
      <c r="B127" s="5" t="n">
        <v>517396</v>
      </c>
      <c r="D127" s="5" t="n">
        <v>502953</v>
      </c>
    </row>
    <row r="128" spans="1:7">
      <c r="A128" s="4" t="s">
        <v>85</v>
      </c>
      <c r="B128" s="5" t="n">
        <v>829493</v>
      </c>
      <c r="D128" s="5" t="n">
        <v>821311</v>
      </c>
    </row>
    <row r="129" spans="1:7">
      <c r="A129" s="4" t="s">
        <v>414</v>
      </c>
    </row>
    <row r="130" spans="1:7">
      <c r="A130" s="3" t="s">
        <v>57</v>
      </c>
    </row>
    <row r="131" spans="1:7">
      <c r="A131" s="4" t="s">
        <v>58</v>
      </c>
      <c r="B131" s="5" t="n">
        <v>0</v>
      </c>
      <c r="D131" s="5" t="n">
        <v>0</v>
      </c>
      <c r="E131" s="7" t="n">
        <v>0</v>
      </c>
      <c r="G131" s="7" t="n">
        <v>0</v>
      </c>
    </row>
    <row r="132" spans="1:7">
      <c r="A132" s="4" t="s">
        <v>416</v>
      </c>
      <c r="B132" s="5" t="n">
        <v>-9919</v>
      </c>
      <c r="D132" s="5" t="n">
        <v>-10102</v>
      </c>
    </row>
    <row r="133" spans="1:7">
      <c r="A133" s="4" t="s">
        <v>60</v>
      </c>
      <c r="B133" s="5" t="n">
        <v>-2434</v>
      </c>
      <c r="D133" s="5" t="n">
        <v>-1760</v>
      </c>
    </row>
    <row r="134" spans="1:7">
      <c r="A134" s="4" t="s">
        <v>61</v>
      </c>
      <c r="B134" s="5" t="n">
        <v>0</v>
      </c>
      <c r="D134" s="5" t="n">
        <v>0</v>
      </c>
    </row>
    <row r="135" spans="1:7">
      <c r="A135" s="4" t="s">
        <v>62</v>
      </c>
      <c r="B135" s="5" t="n">
        <v>-12353</v>
      </c>
      <c r="D135" s="5" t="n">
        <v>-11862</v>
      </c>
    </row>
    <row r="136" spans="1:7">
      <c r="A136" s="4" t="s">
        <v>417</v>
      </c>
      <c r="B136" s="5" t="n">
        <v>0</v>
      </c>
      <c r="D136" s="5" t="n">
        <v>0</v>
      </c>
    </row>
    <row r="137" spans="1:7">
      <c r="A137" s="4" t="s">
        <v>64</v>
      </c>
      <c r="B137" s="5" t="n">
        <v>0</v>
      </c>
      <c r="D137" s="5" t="n">
        <v>0</v>
      </c>
    </row>
    <row r="138" spans="1:7">
      <c r="A138" s="4" t="s">
        <v>65</v>
      </c>
      <c r="B138" s="5" t="n">
        <v>0</v>
      </c>
      <c r="D138" s="5" t="n">
        <v>0</v>
      </c>
    </row>
    <row r="139" spans="1:7">
      <c r="A139" s="4" t="s">
        <v>418</v>
      </c>
      <c r="B139" s="5" t="n">
        <v>-604922</v>
      </c>
      <c r="D139" s="5" t="n">
        <v>-573395</v>
      </c>
    </row>
    <row r="140" spans="1:7">
      <c r="A140" s="4" t="s">
        <v>419</v>
      </c>
      <c r="B140" s="5" t="n">
        <v>-2083889</v>
      </c>
      <c r="D140" s="5" t="n">
        <v>-2044963</v>
      </c>
    </row>
    <row r="141" spans="1:7">
      <c r="A141" s="4" t="s">
        <v>66</v>
      </c>
      <c r="B141" s="5" t="n">
        <v>0</v>
      </c>
      <c r="D141" s="5" t="n">
        <v>0</v>
      </c>
    </row>
    <row r="142" spans="1:7">
      <c r="A142" s="4" t="s">
        <v>67</v>
      </c>
      <c r="B142" s="5" t="n">
        <v>-2701164</v>
      </c>
      <c r="D142" s="5" t="n">
        <v>-2630220</v>
      </c>
    </row>
    <row r="143" spans="1:7">
      <c r="A143" s="3" t="s">
        <v>68</v>
      </c>
    </row>
    <row r="144" spans="1:7">
      <c r="A144" s="4" t="s">
        <v>69</v>
      </c>
      <c r="B144" s="5" t="n">
        <v>-9248</v>
      </c>
      <c r="D144" s="5" t="n">
        <v>-7951</v>
      </c>
    </row>
    <row r="145" spans="1:7">
      <c r="A145" s="4" t="s">
        <v>70</v>
      </c>
      <c r="B145" s="5" t="n">
        <v>0</v>
      </c>
      <c r="D145" s="5" t="n">
        <v>0</v>
      </c>
    </row>
    <row r="146" spans="1:7">
      <c r="A146" s="4" t="s">
        <v>71</v>
      </c>
      <c r="B146" s="5" t="n">
        <v>0</v>
      </c>
      <c r="D146" s="5" t="n">
        <v>0</v>
      </c>
    </row>
    <row r="147" spans="1:7">
      <c r="A147" s="4" t="s">
        <v>72</v>
      </c>
      <c r="B147" s="5" t="n">
        <v>-9248</v>
      </c>
      <c r="D147" s="5" t="n">
        <v>-7951</v>
      </c>
    </row>
    <row r="148" spans="1:7">
      <c r="A148" s="4" t="s">
        <v>73</v>
      </c>
      <c r="B148" s="5" t="n">
        <v>0</v>
      </c>
      <c r="D148" s="5" t="n">
        <v>0</v>
      </c>
    </row>
    <row r="149" spans="1:7">
      <c r="A149" s="4" t="s">
        <v>420</v>
      </c>
      <c r="B149" s="5" t="n">
        <v>-625267</v>
      </c>
      <c r="D149" s="5" t="n">
        <v>-619146</v>
      </c>
    </row>
    <row r="150" spans="1:7">
      <c r="A150" s="4" t="s">
        <v>421</v>
      </c>
      <c r="B150" s="5" t="n">
        <v>-138890</v>
      </c>
      <c r="D150" s="5" t="n">
        <v>-138890</v>
      </c>
    </row>
    <row r="151" spans="1:7">
      <c r="A151" s="4" t="s">
        <v>74</v>
      </c>
      <c r="B151" s="5" t="n">
        <v>0</v>
      </c>
      <c r="D151" s="5" t="n">
        <v>0</v>
      </c>
    </row>
    <row r="152" spans="1:7">
      <c r="A152" s="4" t="s">
        <v>75</v>
      </c>
      <c r="B152" s="5" t="n">
        <v>0</v>
      </c>
      <c r="D152" s="5" t="n">
        <v>0</v>
      </c>
    </row>
    <row r="153" spans="1:7">
      <c r="A153" s="4" t="s">
        <v>76</v>
      </c>
      <c r="B153" s="5" t="n">
        <v>-773405</v>
      </c>
      <c r="D153" s="5" t="n">
        <v>-765987</v>
      </c>
    </row>
    <row r="154" spans="1:7">
      <c r="A154" s="3" t="s">
        <v>79</v>
      </c>
    </row>
    <row r="155" spans="1:7">
      <c r="A155" s="4" t="s">
        <v>422</v>
      </c>
      <c r="B155" s="5" t="n">
        <v>0</v>
      </c>
      <c r="D155" s="5" t="n">
        <v>0</v>
      </c>
    </row>
    <row r="156" spans="1:7">
      <c r="A156" s="4" t="s">
        <v>81</v>
      </c>
      <c r="B156" s="5" t="n">
        <v>-758486</v>
      </c>
      <c r="D156" s="5" t="n">
        <v>-758486</v>
      </c>
    </row>
    <row r="157" spans="1:7">
      <c r="A157" s="4" t="s">
        <v>423</v>
      </c>
      <c r="B157" s="5" t="n">
        <v>-1208199</v>
      </c>
      <c r="D157" s="5" t="n">
        <v>-1154309</v>
      </c>
    </row>
    <row r="158" spans="1:7">
      <c r="A158" s="4" t="s">
        <v>83</v>
      </c>
      <c r="B158" s="5" t="n">
        <v>38926</v>
      </c>
      <c r="D158" s="5" t="n">
        <v>48562</v>
      </c>
    </row>
    <row r="159" spans="1:7">
      <c r="A159" s="4" t="s">
        <v>84</v>
      </c>
      <c r="B159" s="5" t="n">
        <v>-1927759</v>
      </c>
      <c r="D159" s="5" t="n">
        <v>-1864233</v>
      </c>
    </row>
    <row r="160" spans="1:7">
      <c r="A160" s="4" t="s">
        <v>85</v>
      </c>
      <c r="B160" s="7" t="n">
        <v>-2701164</v>
      </c>
      <c r="D160" s="7" t="n">
        <v>-26302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25</v>
      </c>
      <c r="D1" s="2" t="s">
        <v>1</v>
      </c>
    </row>
    <row r="2" spans="1:5">
      <c r="B2" s="2" t="s">
        <v>2</v>
      </c>
      <c r="C2" s="2" t="s">
        <v>26</v>
      </c>
      <c r="D2" s="2" t="s">
        <v>2</v>
      </c>
      <c r="E2" s="2" t="s">
        <v>26</v>
      </c>
    </row>
    <row r="3" spans="1:5">
      <c r="A3" s="3" t="s">
        <v>405</v>
      </c>
    </row>
    <row r="4" spans="1:5">
      <c r="A4" s="4" t="s">
        <v>38</v>
      </c>
      <c r="B4" s="7" t="n">
        <v>20141</v>
      </c>
      <c r="C4" s="7" t="n">
        <v>27716</v>
      </c>
      <c r="D4" s="7" t="n">
        <v>38926</v>
      </c>
      <c r="E4" s="7" t="n">
        <v>51851</v>
      </c>
    </row>
    <row r="5" spans="1:5">
      <c r="A5" s="3" t="s">
        <v>96</v>
      </c>
    </row>
    <row r="6" spans="1:5">
      <c r="A6" s="4" t="s">
        <v>408</v>
      </c>
      <c r="B6" s="5" t="n">
        <v>0</v>
      </c>
      <c r="C6" s="5" t="n">
        <v>0</v>
      </c>
      <c r="D6" s="5" t="n">
        <v>0</v>
      </c>
      <c r="E6" s="5" t="n">
        <v>0</v>
      </c>
    </row>
    <row r="7" spans="1:5">
      <c r="A7" s="4" t="s">
        <v>97</v>
      </c>
      <c r="B7" s="5" t="n">
        <v>12648</v>
      </c>
      <c r="C7" s="5" t="n">
        <v>14126</v>
      </c>
      <c r="D7" s="5" t="n">
        <v>25206</v>
      </c>
      <c r="E7" s="5" t="n">
        <v>28343</v>
      </c>
    </row>
    <row r="8" spans="1:5">
      <c r="A8" s="4" t="s">
        <v>98</v>
      </c>
      <c r="D8" s="5" t="n">
        <v>5619</v>
      </c>
      <c r="E8" s="5" t="n">
        <v>5969</v>
      </c>
    </row>
    <row r="9" spans="1:5">
      <c r="A9" s="4" t="s">
        <v>99</v>
      </c>
      <c r="D9" s="5" t="n">
        <v>-368</v>
      </c>
      <c r="E9" s="5" t="n">
        <v>-27</v>
      </c>
    </row>
    <row r="10" spans="1:5">
      <c r="A10" s="4" t="s">
        <v>100</v>
      </c>
      <c r="D10" s="5" t="n">
        <v>-5385</v>
      </c>
      <c r="E10" s="5" t="n">
        <v>-2071</v>
      </c>
    </row>
    <row r="11" spans="1:5">
      <c r="A11" s="3" t="s">
        <v>101</v>
      </c>
    </row>
    <row r="12" spans="1:5">
      <c r="A12" s="4" t="s">
        <v>102</v>
      </c>
      <c r="D12" s="5" t="n">
        <v>-41863</v>
      </c>
      <c r="E12" s="5" t="n">
        <v>-29736</v>
      </c>
    </row>
    <row r="13" spans="1:5">
      <c r="A13" s="4" t="s">
        <v>60</v>
      </c>
      <c r="D13" s="5" t="n">
        <v>-86234</v>
      </c>
      <c r="E13" s="5" t="n">
        <v>-17947</v>
      </c>
    </row>
    <row r="14" spans="1:5">
      <c r="A14" s="4" t="s">
        <v>69</v>
      </c>
      <c r="D14" s="5" t="n">
        <v>42235</v>
      </c>
      <c r="E14" s="5" t="n">
        <v>62710</v>
      </c>
    </row>
    <row r="15" spans="1:5">
      <c r="A15" s="4" t="s">
        <v>103</v>
      </c>
      <c r="D15" s="5" t="n">
        <v>-66003</v>
      </c>
      <c r="E15" s="5" t="n">
        <v>-56599</v>
      </c>
    </row>
    <row r="16" spans="1:5">
      <c r="A16" s="4" t="s">
        <v>104</v>
      </c>
      <c r="D16" s="5" t="n">
        <v>5371</v>
      </c>
      <c r="E16" s="5" t="n">
        <v>743</v>
      </c>
    </row>
    <row r="17" spans="1:5">
      <c r="A17" s="4" t="s">
        <v>105</v>
      </c>
      <c r="D17" s="5" t="n">
        <v>-82496</v>
      </c>
      <c r="E17" s="5" t="n">
        <v>43236</v>
      </c>
    </row>
    <row r="18" spans="1:5">
      <c r="A18" s="3" t="s">
        <v>106</v>
      </c>
    </row>
    <row r="19" spans="1:5">
      <c r="A19" s="4" t="s">
        <v>107</v>
      </c>
      <c r="D19" s="5" t="n">
        <v>-16433</v>
      </c>
      <c r="E19" s="5" t="n">
        <v>-8857</v>
      </c>
    </row>
    <row r="20" spans="1:5">
      <c r="A20" s="4" t="s">
        <v>108</v>
      </c>
      <c r="D20" s="5" t="n">
        <v>-7860</v>
      </c>
      <c r="E20" s="5" t="n">
        <v>-4602</v>
      </c>
    </row>
    <row r="21" spans="1:5">
      <c r="A21" s="4" t="s">
        <v>109</v>
      </c>
      <c r="D21" s="5" t="n">
        <v>573</v>
      </c>
      <c r="E21" s="5" t="n">
        <v>4565</v>
      </c>
    </row>
    <row r="22" spans="1:5">
      <c r="A22" s="4" t="s">
        <v>110</v>
      </c>
      <c r="D22" s="5" t="n">
        <v>-23720</v>
      </c>
      <c r="E22" s="5" t="n">
        <v>-8894</v>
      </c>
    </row>
    <row r="23" spans="1:5">
      <c r="A23" s="3" t="s">
        <v>111</v>
      </c>
    </row>
    <row r="24" spans="1:5">
      <c r="A24" s="4" t="s">
        <v>425</v>
      </c>
      <c r="D24" s="5" t="n">
        <v>0</v>
      </c>
      <c r="E24" s="5" t="n">
        <v>0</v>
      </c>
    </row>
    <row r="25" spans="1:5">
      <c r="A25" s="4" t="s">
        <v>112</v>
      </c>
      <c r="D25" s="5" t="n">
        <v>15400</v>
      </c>
      <c r="E25" s="5" t="n">
        <v>0</v>
      </c>
    </row>
    <row r="26" spans="1:5">
      <c r="A26" s="4" t="s">
        <v>113</v>
      </c>
      <c r="D26" s="5" t="n">
        <v>-31476</v>
      </c>
      <c r="E26" s="5" t="n">
        <v>-32003</v>
      </c>
    </row>
    <row r="27" spans="1:5">
      <c r="A27" s="4" t="s">
        <v>114</v>
      </c>
      <c r="D27" s="5" t="n">
        <v>-4998</v>
      </c>
      <c r="E27" s="5" t="n">
        <v>-20849</v>
      </c>
    </row>
    <row r="28" spans="1:5">
      <c r="A28" s="4" t="s">
        <v>104</v>
      </c>
      <c r="D28" s="5" t="n">
        <v>-5658</v>
      </c>
      <c r="E28" s="5" t="n">
        <v>-5968</v>
      </c>
    </row>
    <row r="29" spans="1:5">
      <c r="A29" s="4" t="s">
        <v>115</v>
      </c>
      <c r="D29" s="5" t="n">
        <v>-26732</v>
      </c>
      <c r="E29" s="5" t="n">
        <v>-58820</v>
      </c>
    </row>
    <row r="30" spans="1:5">
      <c r="A30" s="4" t="s">
        <v>116</v>
      </c>
      <c r="D30" s="5" t="n">
        <v>4526</v>
      </c>
      <c r="E30" s="5" t="n">
        <v>2409</v>
      </c>
    </row>
    <row r="31" spans="1:5">
      <c r="A31" s="4" t="s">
        <v>117</v>
      </c>
      <c r="D31" s="5" t="n">
        <v>-128422</v>
      </c>
      <c r="E31" s="5" t="n">
        <v>-22069</v>
      </c>
    </row>
    <row r="32" spans="1:5">
      <c r="A32" s="4" t="s">
        <v>118</v>
      </c>
      <c r="D32" s="5" t="n">
        <v>185488</v>
      </c>
      <c r="E32" s="5" t="n">
        <v>161020</v>
      </c>
    </row>
    <row r="33" spans="1:5">
      <c r="A33" s="4" t="s">
        <v>119</v>
      </c>
      <c r="B33" s="5" t="n">
        <v>57066</v>
      </c>
      <c r="C33" s="5" t="n">
        <v>138951</v>
      </c>
      <c r="D33" s="5" t="n">
        <v>57066</v>
      </c>
      <c r="E33" s="5" t="n">
        <v>138951</v>
      </c>
    </row>
    <row r="34" spans="1:5">
      <c r="A34" s="4" t="s">
        <v>411</v>
      </c>
    </row>
    <row r="35" spans="1:5">
      <c r="A35" s="3" t="s">
        <v>405</v>
      </c>
    </row>
    <row r="36" spans="1:5">
      <c r="A36" s="4" t="s">
        <v>38</v>
      </c>
      <c r="B36" s="5" t="n">
        <v>20141</v>
      </c>
      <c r="C36" s="5" t="n">
        <v>27716</v>
      </c>
      <c r="D36" s="5" t="n">
        <v>38926</v>
      </c>
      <c r="E36" s="5" t="n">
        <v>51851</v>
      </c>
    </row>
    <row r="37" spans="1:5">
      <c r="A37" s="3" t="s">
        <v>96</v>
      </c>
    </row>
    <row r="38" spans="1:5">
      <c r="A38" s="4" t="s">
        <v>408</v>
      </c>
      <c r="B38" s="5" t="n">
        <v>-27429</v>
      </c>
      <c r="C38" s="5" t="n">
        <v>-34976</v>
      </c>
      <c r="D38" s="5" t="n">
        <v>-53214</v>
      </c>
      <c r="E38" s="5" t="n">
        <v>-66485</v>
      </c>
    </row>
    <row r="39" spans="1:5">
      <c r="A39" s="4" t="s">
        <v>97</v>
      </c>
      <c r="D39" s="5" t="n">
        <v>0</v>
      </c>
      <c r="E39" s="5" t="n">
        <v>0</v>
      </c>
    </row>
    <row r="40" spans="1:5">
      <c r="A40" s="4" t="s">
        <v>98</v>
      </c>
      <c r="D40" s="5" t="n">
        <v>0</v>
      </c>
      <c r="E40" s="5" t="n">
        <v>0</v>
      </c>
    </row>
    <row r="41" spans="1:5">
      <c r="A41" s="4" t="s">
        <v>99</v>
      </c>
      <c r="D41" s="5" t="n">
        <v>0</v>
      </c>
      <c r="E41" s="5" t="n">
        <v>0</v>
      </c>
    </row>
    <row r="42" spans="1:5">
      <c r="A42" s="4" t="s">
        <v>100</v>
      </c>
      <c r="D42" s="5" t="n">
        <v>0</v>
      </c>
      <c r="E42" s="5" t="n">
        <v>0</v>
      </c>
    </row>
    <row r="43" spans="1:5">
      <c r="A43" s="3" t="s">
        <v>101</v>
      </c>
    </row>
    <row r="44" spans="1:5">
      <c r="A44" s="4" t="s">
        <v>102</v>
      </c>
      <c r="D44" s="5" t="n">
        <v>0</v>
      </c>
      <c r="E44" s="5" t="n">
        <v>0</v>
      </c>
    </row>
    <row r="45" spans="1:5">
      <c r="A45" s="4" t="s">
        <v>60</v>
      </c>
      <c r="D45" s="5" t="n">
        <v>0</v>
      </c>
      <c r="E45" s="5" t="n">
        <v>0</v>
      </c>
    </row>
    <row r="46" spans="1:5">
      <c r="A46" s="4" t="s">
        <v>69</v>
      </c>
      <c r="D46" s="5" t="n">
        <v>37</v>
      </c>
      <c r="E46" s="5" t="n">
        <v>0</v>
      </c>
    </row>
    <row r="47" spans="1:5">
      <c r="A47" s="4" t="s">
        <v>103</v>
      </c>
      <c r="D47" s="5" t="n">
        <v>-561</v>
      </c>
      <c r="E47" s="5" t="n">
        <v>1033</v>
      </c>
    </row>
    <row r="48" spans="1:5">
      <c r="A48" s="4" t="s">
        <v>104</v>
      </c>
      <c r="D48" s="5" t="n">
        <v>428</v>
      </c>
      <c r="E48" s="5" t="n">
        <v>1025</v>
      </c>
    </row>
    <row r="49" spans="1:5">
      <c r="A49" s="4" t="s">
        <v>105</v>
      </c>
      <c r="D49" s="5" t="n">
        <v>-14384</v>
      </c>
      <c r="E49" s="5" t="n">
        <v>-12576</v>
      </c>
    </row>
    <row r="50" spans="1:5">
      <c r="A50" s="3" t="s">
        <v>106</v>
      </c>
    </row>
    <row r="51" spans="1:5">
      <c r="A51" s="4" t="s">
        <v>107</v>
      </c>
      <c r="D51" s="5" t="n">
        <v>0</v>
      </c>
      <c r="E51" s="5" t="n">
        <v>0</v>
      </c>
    </row>
    <row r="52" spans="1:5">
      <c r="A52" s="4" t="s">
        <v>108</v>
      </c>
      <c r="D52" s="5" t="n">
        <v>0</v>
      </c>
      <c r="E52" s="5" t="n">
        <v>0</v>
      </c>
    </row>
    <row r="53" spans="1:5">
      <c r="A53" s="4" t="s">
        <v>109</v>
      </c>
      <c r="D53" s="5" t="n">
        <v>0</v>
      </c>
      <c r="E53" s="5" t="n">
        <v>0</v>
      </c>
    </row>
    <row r="54" spans="1:5">
      <c r="A54" s="4" t="s">
        <v>110</v>
      </c>
      <c r="D54" s="5" t="n">
        <v>0</v>
      </c>
      <c r="E54" s="5" t="n">
        <v>0</v>
      </c>
    </row>
    <row r="55" spans="1:5">
      <c r="A55" s="3" t="s">
        <v>111</v>
      </c>
    </row>
    <row r="56" spans="1:5">
      <c r="A56" s="4" t="s">
        <v>425</v>
      </c>
      <c r="D56" s="5" t="n">
        <v>35416</v>
      </c>
      <c r="E56" s="5" t="n">
        <v>71002</v>
      </c>
    </row>
    <row r="57" spans="1:5">
      <c r="A57" s="4" t="s">
        <v>112</v>
      </c>
      <c r="D57" s="5" t="n">
        <v>0</v>
      </c>
    </row>
    <row r="58" spans="1:5">
      <c r="A58" s="4" t="s">
        <v>113</v>
      </c>
      <c r="D58" s="5" t="n">
        <v>-31476</v>
      </c>
      <c r="E58" s="5" t="n">
        <v>-32003</v>
      </c>
    </row>
    <row r="59" spans="1:5">
      <c r="A59" s="4" t="s">
        <v>114</v>
      </c>
      <c r="D59" s="5" t="n">
        <v>-4998</v>
      </c>
      <c r="E59" s="5" t="n">
        <v>-20849</v>
      </c>
    </row>
    <row r="60" spans="1:5">
      <c r="A60" s="4" t="s">
        <v>104</v>
      </c>
      <c r="D60" s="5" t="n">
        <v>-3158</v>
      </c>
      <c r="E60" s="5" t="n">
        <v>-3468</v>
      </c>
    </row>
    <row r="61" spans="1:5">
      <c r="A61" s="4" t="s">
        <v>115</v>
      </c>
      <c r="D61" s="5" t="n">
        <v>-4216</v>
      </c>
      <c r="E61" s="5" t="n">
        <v>14682</v>
      </c>
    </row>
    <row r="62" spans="1:5">
      <c r="A62" s="4" t="s">
        <v>116</v>
      </c>
      <c r="D62" s="5" t="n">
        <v>0</v>
      </c>
      <c r="E62" s="5" t="n">
        <v>0</v>
      </c>
    </row>
    <row r="63" spans="1:5">
      <c r="A63" s="4" t="s">
        <v>117</v>
      </c>
      <c r="D63" s="5" t="n">
        <v>-18600</v>
      </c>
      <c r="E63" s="5" t="n">
        <v>2106</v>
      </c>
    </row>
    <row r="64" spans="1:5">
      <c r="A64" s="4" t="s">
        <v>118</v>
      </c>
      <c r="D64" s="5" t="n">
        <v>38015</v>
      </c>
      <c r="E64" s="5" t="n">
        <v>103284</v>
      </c>
    </row>
    <row r="65" spans="1:5">
      <c r="A65" s="4" t="s">
        <v>119</v>
      </c>
      <c r="B65" s="5" t="n">
        <v>19415</v>
      </c>
      <c r="C65" s="5" t="n">
        <v>105390</v>
      </c>
      <c r="D65" s="5" t="n">
        <v>19415</v>
      </c>
      <c r="E65" s="5" t="n">
        <v>105390</v>
      </c>
    </row>
    <row r="66" spans="1:5">
      <c r="A66" s="4" t="s">
        <v>412</v>
      </c>
    </row>
    <row r="67" spans="1:5">
      <c r="A67" s="3" t="s">
        <v>405</v>
      </c>
    </row>
    <row r="68" spans="1:5">
      <c r="A68" s="4" t="s">
        <v>38</v>
      </c>
      <c r="B68" s="5" t="n">
        <v>22550</v>
      </c>
      <c r="C68" s="5" t="n">
        <v>32518</v>
      </c>
      <c r="D68" s="5" t="n">
        <v>49766</v>
      </c>
      <c r="E68" s="5" t="n">
        <v>61715</v>
      </c>
    </row>
    <row r="69" spans="1:5">
      <c r="A69" s="3" t="s">
        <v>96</v>
      </c>
    </row>
    <row r="70" spans="1:5">
      <c r="A70" s="4" t="s">
        <v>408</v>
      </c>
      <c r="B70" s="5" t="n">
        <v>0</v>
      </c>
      <c r="C70" s="5" t="n">
        <v>0</v>
      </c>
      <c r="D70" s="5" t="n">
        <v>0</v>
      </c>
      <c r="E70" s="5" t="n">
        <v>0</v>
      </c>
    </row>
    <row r="71" spans="1:5">
      <c r="A71" s="4" t="s">
        <v>97</v>
      </c>
      <c r="D71" s="5" t="n">
        <v>13662</v>
      </c>
      <c r="E71" s="5" t="n">
        <v>15039</v>
      </c>
    </row>
    <row r="72" spans="1:5">
      <c r="A72" s="4" t="s">
        <v>98</v>
      </c>
      <c r="D72" s="5" t="n">
        <v>5619</v>
      </c>
      <c r="E72" s="5" t="n">
        <v>5969</v>
      </c>
    </row>
    <row r="73" spans="1:5">
      <c r="A73" s="4" t="s">
        <v>99</v>
      </c>
      <c r="D73" s="5" t="n">
        <v>-707</v>
      </c>
      <c r="E73" s="5" t="n">
        <v>-129</v>
      </c>
    </row>
    <row r="74" spans="1:5">
      <c r="A74" s="4" t="s">
        <v>100</v>
      </c>
      <c r="D74" s="5" t="n">
        <v>-2011</v>
      </c>
      <c r="E74" s="5" t="n">
        <v>-2071</v>
      </c>
    </row>
    <row r="75" spans="1:5">
      <c r="A75" s="3" t="s">
        <v>101</v>
      </c>
    </row>
    <row r="76" spans="1:5">
      <c r="A76" s="4" t="s">
        <v>102</v>
      </c>
      <c r="D76" s="5" t="n">
        <v>-36427</v>
      </c>
      <c r="E76" s="5" t="n">
        <v>-20837</v>
      </c>
    </row>
    <row r="77" spans="1:5">
      <c r="A77" s="4" t="s">
        <v>60</v>
      </c>
      <c r="D77" s="5" t="n">
        <v>-78180</v>
      </c>
      <c r="E77" s="5" t="n">
        <v>-21800</v>
      </c>
    </row>
    <row r="78" spans="1:5">
      <c r="A78" s="4" t="s">
        <v>69</v>
      </c>
      <c r="D78" s="5" t="n">
        <v>62229</v>
      </c>
      <c r="E78" s="5" t="n">
        <v>60864</v>
      </c>
    </row>
    <row r="79" spans="1:5">
      <c r="A79" s="4" t="s">
        <v>103</v>
      </c>
      <c r="D79" s="5" t="n">
        <v>-37367</v>
      </c>
      <c r="E79" s="5" t="n">
        <v>-23954</v>
      </c>
    </row>
    <row r="80" spans="1:5">
      <c r="A80" s="4" t="s">
        <v>104</v>
      </c>
      <c r="D80" s="5" t="n">
        <v>4383</v>
      </c>
      <c r="E80" s="5" t="n">
        <v>218</v>
      </c>
    </row>
    <row r="81" spans="1:5">
      <c r="A81" s="4" t="s">
        <v>105</v>
      </c>
      <c r="D81" s="5" t="n">
        <v>-19033</v>
      </c>
      <c r="E81" s="5" t="n">
        <v>75014</v>
      </c>
    </row>
    <row r="82" spans="1:5">
      <c r="A82" s="3" t="s">
        <v>106</v>
      </c>
    </row>
    <row r="83" spans="1:5">
      <c r="A83" s="4" t="s">
        <v>107</v>
      </c>
      <c r="D83" s="5" t="n">
        <v>-11787</v>
      </c>
      <c r="E83" s="5" t="n">
        <v>-5502</v>
      </c>
    </row>
    <row r="84" spans="1:5">
      <c r="A84" s="4" t="s">
        <v>108</v>
      </c>
      <c r="D84" s="5" t="n">
        <v>-2016</v>
      </c>
      <c r="E84" s="5" t="n">
        <v>-1700</v>
      </c>
    </row>
    <row r="85" spans="1:5">
      <c r="A85" s="4" t="s">
        <v>109</v>
      </c>
      <c r="D85" s="5" t="n">
        <v>193</v>
      </c>
      <c r="E85" s="5" t="n">
        <v>18</v>
      </c>
    </row>
    <row r="86" spans="1:5">
      <c r="A86" s="4" t="s">
        <v>110</v>
      </c>
      <c r="D86" s="5" t="n">
        <v>-13610</v>
      </c>
      <c r="E86" s="5" t="n">
        <v>-7184</v>
      </c>
    </row>
    <row r="87" spans="1:5">
      <c r="A87" s="3" t="s">
        <v>111</v>
      </c>
    </row>
    <row r="88" spans="1:5">
      <c r="A88" s="4" t="s">
        <v>425</v>
      </c>
      <c r="D88" s="5" t="n">
        <v>-39347</v>
      </c>
      <c r="E88" s="5" t="n">
        <v>-67168</v>
      </c>
    </row>
    <row r="89" spans="1:5">
      <c r="A89" s="4" t="s">
        <v>112</v>
      </c>
      <c r="D89" s="5" t="n">
        <v>15400</v>
      </c>
    </row>
    <row r="90" spans="1:5">
      <c r="A90" s="4" t="s">
        <v>113</v>
      </c>
      <c r="D90" s="5" t="n">
        <v>0</v>
      </c>
      <c r="E90" s="5" t="n">
        <v>0</v>
      </c>
    </row>
    <row r="91" spans="1:5">
      <c r="A91" s="4" t="s">
        <v>114</v>
      </c>
      <c r="D91" s="5" t="n">
        <v>0</v>
      </c>
      <c r="E91" s="5" t="n">
        <v>0</v>
      </c>
    </row>
    <row r="92" spans="1:5">
      <c r="A92" s="4" t="s">
        <v>104</v>
      </c>
      <c r="D92" s="5" t="n">
        <v>-517</v>
      </c>
      <c r="E92" s="5" t="n">
        <v>-1167</v>
      </c>
    </row>
    <row r="93" spans="1:5">
      <c r="A93" s="4" t="s">
        <v>115</v>
      </c>
      <c r="D93" s="5" t="n">
        <v>-24464</v>
      </c>
      <c r="E93" s="5" t="n">
        <v>-68335</v>
      </c>
    </row>
    <row r="94" spans="1:5">
      <c r="A94" s="4" t="s">
        <v>116</v>
      </c>
      <c r="D94" s="5" t="n">
        <v>0</v>
      </c>
      <c r="E94" s="5" t="n">
        <v>0</v>
      </c>
    </row>
    <row r="95" spans="1:5">
      <c r="A95" s="4" t="s">
        <v>117</v>
      </c>
      <c r="D95" s="5" t="n">
        <v>-57107</v>
      </c>
      <c r="E95" s="5" t="n">
        <v>-505</v>
      </c>
    </row>
    <row r="96" spans="1:5">
      <c r="A96" s="4" t="s">
        <v>118</v>
      </c>
      <c r="D96" s="5" t="n">
        <v>61266</v>
      </c>
      <c r="E96" s="5" t="n">
        <v>5614</v>
      </c>
    </row>
    <row r="97" spans="1:5">
      <c r="A97" s="4" t="s">
        <v>119</v>
      </c>
      <c r="B97" s="5" t="n">
        <v>4159</v>
      </c>
      <c r="C97" s="5" t="n">
        <v>5109</v>
      </c>
      <c r="D97" s="5" t="n">
        <v>4159</v>
      </c>
      <c r="E97" s="5" t="n">
        <v>5109</v>
      </c>
    </row>
    <row r="98" spans="1:5">
      <c r="A98" s="4" t="s">
        <v>413</v>
      </c>
    </row>
    <row r="99" spans="1:5">
      <c r="A99" s="3" t="s">
        <v>405</v>
      </c>
    </row>
    <row r="100" spans="1:5">
      <c r="A100" s="4" t="s">
        <v>38</v>
      </c>
      <c r="B100" s="5" t="n">
        <v>4871</v>
      </c>
      <c r="C100" s="5" t="n">
        <v>2548</v>
      </c>
      <c r="D100" s="5" t="n">
        <v>4123</v>
      </c>
      <c r="E100" s="5" t="n">
        <v>4693</v>
      </c>
    </row>
    <row r="101" spans="1:5">
      <c r="A101" s="3" t="s">
        <v>96</v>
      </c>
    </row>
    <row r="102" spans="1:5">
      <c r="A102" s="4" t="s">
        <v>408</v>
      </c>
      <c r="B102" s="5" t="n">
        <v>0</v>
      </c>
      <c r="C102" s="5" t="n">
        <v>0</v>
      </c>
      <c r="D102" s="5" t="n">
        <v>0</v>
      </c>
      <c r="E102" s="5" t="n">
        <v>0</v>
      </c>
    </row>
    <row r="103" spans="1:5">
      <c r="A103" s="4" t="s">
        <v>97</v>
      </c>
      <c r="D103" s="5" t="n">
        <v>11544</v>
      </c>
      <c r="E103" s="5" t="n">
        <v>13304</v>
      </c>
    </row>
    <row r="104" spans="1:5">
      <c r="A104" s="4" t="s">
        <v>98</v>
      </c>
      <c r="D104" s="5" t="n">
        <v>0</v>
      </c>
      <c r="E104" s="5" t="n">
        <v>0</v>
      </c>
    </row>
    <row r="105" spans="1:5">
      <c r="A105" s="4" t="s">
        <v>99</v>
      </c>
      <c r="D105" s="5" t="n">
        <v>339</v>
      </c>
      <c r="E105" s="5" t="n">
        <v>102</v>
      </c>
    </row>
    <row r="106" spans="1:5">
      <c r="A106" s="4" t="s">
        <v>100</v>
      </c>
      <c r="D106" s="5" t="n">
        <v>-3374</v>
      </c>
      <c r="E106" s="5" t="n">
        <v>0</v>
      </c>
    </row>
    <row r="107" spans="1:5">
      <c r="A107" s="3" t="s">
        <v>101</v>
      </c>
    </row>
    <row r="108" spans="1:5">
      <c r="A108" s="4" t="s">
        <v>102</v>
      </c>
      <c r="D108" s="5" t="n">
        <v>-4479</v>
      </c>
      <c r="E108" s="5" t="n">
        <v>-9228</v>
      </c>
    </row>
    <row r="109" spans="1:5">
      <c r="A109" s="4" t="s">
        <v>60</v>
      </c>
      <c r="D109" s="5" t="n">
        <v>-8727</v>
      </c>
      <c r="E109" s="5" t="n">
        <v>3931</v>
      </c>
    </row>
    <row r="110" spans="1:5">
      <c r="A110" s="4" t="s">
        <v>69</v>
      </c>
      <c r="D110" s="5" t="n">
        <v>-20990</v>
      </c>
      <c r="E110" s="5" t="n">
        <v>2174</v>
      </c>
    </row>
    <row r="111" spans="1:5">
      <c r="A111" s="4" t="s">
        <v>103</v>
      </c>
      <c r="D111" s="5" t="n">
        <v>-28075</v>
      </c>
      <c r="E111" s="5" t="n">
        <v>-33678</v>
      </c>
    </row>
    <row r="112" spans="1:5">
      <c r="A112" s="4" t="s">
        <v>104</v>
      </c>
      <c r="D112" s="5" t="n">
        <v>560</v>
      </c>
      <c r="E112" s="5" t="n">
        <v>-500</v>
      </c>
    </row>
    <row r="113" spans="1:5">
      <c r="A113" s="4" t="s">
        <v>105</v>
      </c>
      <c r="D113" s="5" t="n">
        <v>-49079</v>
      </c>
      <c r="E113" s="5" t="n">
        <v>-19202</v>
      </c>
    </row>
    <row r="114" spans="1:5">
      <c r="A114" s="3" t="s">
        <v>106</v>
      </c>
    </row>
    <row r="115" spans="1:5">
      <c r="A115" s="4" t="s">
        <v>107</v>
      </c>
      <c r="D115" s="5" t="n">
        <v>-4646</v>
      </c>
      <c r="E115" s="5" t="n">
        <v>-3355</v>
      </c>
    </row>
    <row r="116" spans="1:5">
      <c r="A116" s="4" t="s">
        <v>108</v>
      </c>
      <c r="D116" s="5" t="n">
        <v>-5844</v>
      </c>
      <c r="E116" s="5" t="n">
        <v>-2902</v>
      </c>
    </row>
    <row r="117" spans="1:5">
      <c r="A117" s="4" t="s">
        <v>109</v>
      </c>
      <c r="D117" s="5" t="n">
        <v>380</v>
      </c>
      <c r="E117" s="5" t="n">
        <v>4547</v>
      </c>
    </row>
    <row r="118" spans="1:5">
      <c r="A118" s="4" t="s">
        <v>110</v>
      </c>
      <c r="D118" s="5" t="n">
        <v>-10110</v>
      </c>
      <c r="E118" s="5" t="n">
        <v>-1710</v>
      </c>
    </row>
    <row r="119" spans="1:5">
      <c r="A119" s="3" t="s">
        <v>111</v>
      </c>
    </row>
    <row r="120" spans="1:5">
      <c r="A120" s="4" t="s">
        <v>425</v>
      </c>
      <c r="D120" s="5" t="n">
        <v>3931</v>
      </c>
      <c r="E120" s="5" t="n">
        <v>-3834</v>
      </c>
    </row>
    <row r="121" spans="1:5">
      <c r="A121" s="4" t="s">
        <v>112</v>
      </c>
      <c r="D121" s="5" t="n">
        <v>0</v>
      </c>
    </row>
    <row r="122" spans="1:5">
      <c r="A122" s="4" t="s">
        <v>113</v>
      </c>
      <c r="D122" s="5" t="n">
        <v>0</v>
      </c>
      <c r="E122" s="5" t="n">
        <v>0</v>
      </c>
    </row>
    <row r="123" spans="1:5">
      <c r="A123" s="4" t="s">
        <v>114</v>
      </c>
      <c r="D123" s="5" t="n">
        <v>0</v>
      </c>
      <c r="E123" s="5" t="n">
        <v>0</v>
      </c>
    </row>
    <row r="124" spans="1:5">
      <c r="A124" s="4" t="s">
        <v>104</v>
      </c>
      <c r="D124" s="5" t="n">
        <v>-1983</v>
      </c>
      <c r="E124" s="5" t="n">
        <v>-1333</v>
      </c>
    </row>
    <row r="125" spans="1:5">
      <c r="A125" s="4" t="s">
        <v>115</v>
      </c>
      <c r="D125" s="5" t="n">
        <v>1948</v>
      </c>
      <c r="E125" s="5" t="n">
        <v>-5167</v>
      </c>
    </row>
    <row r="126" spans="1:5">
      <c r="A126" s="4" t="s">
        <v>116</v>
      </c>
      <c r="D126" s="5" t="n">
        <v>4526</v>
      </c>
      <c r="E126" s="5" t="n">
        <v>2409</v>
      </c>
    </row>
    <row r="127" spans="1:5">
      <c r="A127" s="4" t="s">
        <v>117</v>
      </c>
      <c r="D127" s="5" t="n">
        <v>-52715</v>
      </c>
      <c r="E127" s="5" t="n">
        <v>-23670</v>
      </c>
    </row>
    <row r="128" spans="1:5">
      <c r="A128" s="4" t="s">
        <v>118</v>
      </c>
      <c r="D128" s="5" t="n">
        <v>86207</v>
      </c>
      <c r="E128" s="5" t="n">
        <v>52122</v>
      </c>
    </row>
    <row r="129" spans="1:5">
      <c r="A129" s="4" t="s">
        <v>119</v>
      </c>
      <c r="B129" s="5" t="n">
        <v>33492</v>
      </c>
      <c r="C129" s="5" t="n">
        <v>28452</v>
      </c>
      <c r="D129" s="5" t="n">
        <v>33492</v>
      </c>
      <c r="E129" s="5" t="n">
        <v>28452</v>
      </c>
    </row>
    <row r="130" spans="1:5">
      <c r="A130" s="4" t="s">
        <v>414</v>
      </c>
    </row>
    <row r="131" spans="1:5">
      <c r="A131" s="3" t="s">
        <v>405</v>
      </c>
    </row>
    <row r="132" spans="1:5">
      <c r="A132" s="4" t="s">
        <v>38</v>
      </c>
      <c r="B132" s="5" t="n">
        <v>-27421</v>
      </c>
      <c r="C132" s="5" t="n">
        <v>-35066</v>
      </c>
      <c r="D132" s="5" t="n">
        <v>-53889</v>
      </c>
      <c r="E132" s="5" t="n">
        <v>-66408</v>
      </c>
    </row>
    <row r="133" spans="1:5">
      <c r="A133" s="3" t="s">
        <v>96</v>
      </c>
    </row>
    <row r="134" spans="1:5">
      <c r="A134" s="4" t="s">
        <v>408</v>
      </c>
      <c r="B134" s="5" t="n">
        <v>27429</v>
      </c>
      <c r="C134" s="5" t="n">
        <v>34976</v>
      </c>
      <c r="D134" s="5" t="n">
        <v>53214</v>
      </c>
      <c r="E134" s="5" t="n">
        <v>66485</v>
      </c>
    </row>
    <row r="135" spans="1:5">
      <c r="A135" s="4" t="s">
        <v>97</v>
      </c>
      <c r="D135" s="5" t="n">
        <v>0</v>
      </c>
      <c r="E135" s="5" t="n">
        <v>0</v>
      </c>
    </row>
    <row r="136" spans="1:5">
      <c r="A136" s="4" t="s">
        <v>98</v>
      </c>
      <c r="D136" s="5" t="n">
        <v>0</v>
      </c>
      <c r="E136" s="5" t="n">
        <v>0</v>
      </c>
    </row>
    <row r="137" spans="1:5">
      <c r="A137" s="4" t="s">
        <v>99</v>
      </c>
      <c r="D137" s="5" t="n">
        <v>0</v>
      </c>
      <c r="E137" s="5" t="n">
        <v>0</v>
      </c>
    </row>
    <row r="138" spans="1:5">
      <c r="A138" s="4" t="s">
        <v>100</v>
      </c>
      <c r="D138" s="5" t="n">
        <v>0</v>
      </c>
      <c r="E138" s="5" t="n">
        <v>0</v>
      </c>
    </row>
    <row r="139" spans="1:5">
      <c r="A139" s="3" t="s">
        <v>101</v>
      </c>
    </row>
    <row r="140" spans="1:5">
      <c r="A140" s="4" t="s">
        <v>102</v>
      </c>
      <c r="D140" s="5" t="n">
        <v>-957</v>
      </c>
      <c r="E140" s="5" t="n">
        <v>329</v>
      </c>
    </row>
    <row r="141" spans="1:5">
      <c r="A141" s="4" t="s">
        <v>60</v>
      </c>
      <c r="D141" s="5" t="n">
        <v>673</v>
      </c>
      <c r="E141" s="5" t="n">
        <v>-78</v>
      </c>
    </row>
    <row r="142" spans="1:5">
      <c r="A142" s="4" t="s">
        <v>69</v>
      </c>
      <c r="D142" s="5" t="n">
        <v>959</v>
      </c>
      <c r="E142" s="5" t="n">
        <v>-328</v>
      </c>
    </row>
    <row r="143" spans="1:5">
      <c r="A143" s="4" t="s">
        <v>103</v>
      </c>
      <c r="D143" s="5" t="n">
        <v>0</v>
      </c>
      <c r="E143" s="5" t="n">
        <v>0</v>
      </c>
    </row>
    <row r="144" spans="1:5">
      <c r="A144" s="4" t="s">
        <v>104</v>
      </c>
      <c r="D144" s="5" t="n">
        <v>0</v>
      </c>
      <c r="E144" s="5" t="n">
        <v>0</v>
      </c>
    </row>
    <row r="145" spans="1:5">
      <c r="A145" s="4" t="s">
        <v>105</v>
      </c>
      <c r="D145" s="5" t="n">
        <v>0</v>
      </c>
      <c r="E145" s="5" t="n">
        <v>0</v>
      </c>
    </row>
    <row r="146" spans="1:5">
      <c r="A146" s="3" t="s">
        <v>106</v>
      </c>
    </row>
    <row r="147" spans="1:5">
      <c r="A147" s="4" t="s">
        <v>107</v>
      </c>
      <c r="D147" s="5" t="n">
        <v>0</v>
      </c>
      <c r="E147" s="5" t="n">
        <v>0</v>
      </c>
    </row>
    <row r="148" spans="1:5">
      <c r="A148" s="4" t="s">
        <v>108</v>
      </c>
      <c r="D148" s="5" t="n">
        <v>0</v>
      </c>
      <c r="E148" s="5" t="n">
        <v>0</v>
      </c>
    </row>
    <row r="149" spans="1:5">
      <c r="A149" s="4" t="s">
        <v>109</v>
      </c>
      <c r="D149" s="5" t="n">
        <v>0</v>
      </c>
      <c r="E149" s="5" t="n">
        <v>0</v>
      </c>
    </row>
    <row r="150" spans="1:5">
      <c r="A150" s="4" t="s">
        <v>110</v>
      </c>
      <c r="D150" s="5" t="n">
        <v>0</v>
      </c>
      <c r="E150" s="5" t="n">
        <v>0</v>
      </c>
    </row>
    <row r="151" spans="1:5">
      <c r="A151" s="3" t="s">
        <v>111</v>
      </c>
    </row>
    <row r="152" spans="1:5">
      <c r="A152" s="4" t="s">
        <v>425</v>
      </c>
      <c r="D152" s="5" t="n">
        <v>0</v>
      </c>
      <c r="E152" s="5" t="n">
        <v>0</v>
      </c>
    </row>
    <row r="153" spans="1:5">
      <c r="A153" s="4" t="s">
        <v>112</v>
      </c>
      <c r="D153" s="5" t="n">
        <v>0</v>
      </c>
    </row>
    <row r="154" spans="1:5">
      <c r="A154" s="4" t="s">
        <v>113</v>
      </c>
      <c r="D154" s="5" t="n">
        <v>0</v>
      </c>
      <c r="E154" s="5" t="n">
        <v>0</v>
      </c>
    </row>
    <row r="155" spans="1:5">
      <c r="A155" s="4" t="s">
        <v>114</v>
      </c>
      <c r="D155" s="5" t="n">
        <v>0</v>
      </c>
      <c r="E155" s="5" t="n">
        <v>0</v>
      </c>
    </row>
    <row r="156" spans="1:5">
      <c r="A156" s="4" t="s">
        <v>104</v>
      </c>
      <c r="D156" s="5" t="n">
        <v>0</v>
      </c>
      <c r="E156" s="5" t="n">
        <v>0</v>
      </c>
    </row>
    <row r="157" spans="1:5">
      <c r="A157" s="4" t="s">
        <v>115</v>
      </c>
      <c r="D157" s="5" t="n">
        <v>0</v>
      </c>
      <c r="E157" s="5" t="n">
        <v>0</v>
      </c>
    </row>
    <row r="158" spans="1:5">
      <c r="A158" s="4" t="s">
        <v>116</v>
      </c>
      <c r="D158" s="5" t="n">
        <v>0</v>
      </c>
      <c r="E158" s="5" t="n">
        <v>0</v>
      </c>
    </row>
    <row r="159" spans="1:5">
      <c r="A159" s="4" t="s">
        <v>117</v>
      </c>
      <c r="D159" s="5" t="n">
        <v>0</v>
      </c>
      <c r="E159" s="5" t="n">
        <v>0</v>
      </c>
    </row>
    <row r="160" spans="1:5">
      <c r="A160" s="4" t="s">
        <v>118</v>
      </c>
      <c r="D160" s="5" t="n">
        <v>0</v>
      </c>
      <c r="E160" s="5" t="n">
        <v>0</v>
      </c>
    </row>
    <row r="161" spans="1:5">
      <c r="A161" s="4" t="s">
        <v>119</v>
      </c>
      <c r="B161" s="7" t="n">
        <v>0</v>
      </c>
      <c r="C161" s="7" t="n">
        <v>0</v>
      </c>
      <c r="D161" s="7" t="n">
        <v>0</v>
      </c>
      <c r="E161"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6</v>
      </c>
      <c r="B1" s="2" t="s">
        <v>25</v>
      </c>
      <c r="C1" s="2" t="s">
        <v>1</v>
      </c>
    </row>
    <row r="2" spans="1:4">
      <c r="B2" s="2" t="s">
        <v>2</v>
      </c>
      <c r="C2" s="2" t="s">
        <v>2</v>
      </c>
      <c r="D2" s="2" t="s">
        <v>26</v>
      </c>
    </row>
    <row r="3" spans="1:4">
      <c r="A3" s="3" t="s">
        <v>427</v>
      </c>
    </row>
    <row r="4" spans="1:4">
      <c r="A4" s="4" t="s">
        <v>428</v>
      </c>
      <c r="B4" s="7" t="n">
        <v>100</v>
      </c>
      <c r="C4" s="7" t="n">
        <v>200</v>
      </c>
    </row>
    <row r="5" spans="1:4">
      <c r="A5" s="4" t="s">
        <v>429</v>
      </c>
      <c r="C5" s="5" t="n">
        <v>-82496</v>
      </c>
      <c r="D5" s="7" t="n">
        <v>43236</v>
      </c>
    </row>
    <row r="6" spans="1:4">
      <c r="A6" s="4" t="s">
        <v>430</v>
      </c>
      <c r="C6" s="5" t="n">
        <v>-26732</v>
      </c>
      <c r="D6" s="7" t="n">
        <v>-58820</v>
      </c>
    </row>
    <row r="7" spans="1:4">
      <c r="A7" s="4" t="s">
        <v>431</v>
      </c>
    </row>
    <row r="8" spans="1:4">
      <c r="A8" s="3" t="s">
        <v>427</v>
      </c>
    </row>
    <row r="9" spans="1:4">
      <c r="A9" s="4" t="s">
        <v>429</v>
      </c>
      <c r="C9" s="5" t="n">
        <v>600</v>
      </c>
    </row>
    <row r="10" spans="1:4">
      <c r="A10" s="4" t="s">
        <v>430</v>
      </c>
      <c r="C10" s="7" t="n">
        <v>-6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432</v>
      </c>
      <c r="B1" s="2" t="s">
        <v>433</v>
      </c>
    </row>
    <row r="2" spans="1:2">
      <c r="A2" s="3" t="s">
        <v>434</v>
      </c>
    </row>
    <row r="3" spans="1:2">
      <c r="A3" s="4" t="s">
        <v>435</v>
      </c>
      <c r="B3" s="7" t="n">
        <v>380</v>
      </c>
    </row>
    <row r="4" spans="1:2">
      <c r="A4" s="4" t="s">
        <v>436</v>
      </c>
    </row>
    <row r="5" spans="1:2">
      <c r="A5" s="3" t="s">
        <v>434</v>
      </c>
    </row>
    <row r="6" spans="1:2">
      <c r="A6" s="4" t="s">
        <v>437</v>
      </c>
      <c r="B6" s="7" t="n">
        <v>4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6</v>
      </c>
      <c r="B1" s="2" t="s">
        <v>2</v>
      </c>
      <c r="C1" s="2" t="s">
        <v>56</v>
      </c>
    </row>
    <row r="2" spans="1:3">
      <c r="A2" s="3" t="s">
        <v>87</v>
      </c>
    </row>
    <row r="3" spans="1:3">
      <c r="A3" s="4" t="s">
        <v>88</v>
      </c>
      <c r="B3" s="7" t="n">
        <v>13235</v>
      </c>
      <c r="C3" s="7" t="n">
        <v>13538</v>
      </c>
    </row>
    <row r="4" spans="1:3">
      <c r="A4" s="4" t="s">
        <v>89</v>
      </c>
      <c r="B4" s="7" t="n">
        <v>216173</v>
      </c>
      <c r="C4" s="7" t="n">
        <v>201399</v>
      </c>
    </row>
    <row r="5" spans="1:3">
      <c r="A5" s="4" t="s">
        <v>90</v>
      </c>
      <c r="B5" s="7" t="n">
        <v>2</v>
      </c>
      <c r="C5" s="7" t="n">
        <v>2</v>
      </c>
    </row>
    <row r="6" spans="1:3">
      <c r="A6" s="4" t="s">
        <v>91</v>
      </c>
      <c r="B6" s="5" t="n">
        <v>200000000</v>
      </c>
      <c r="C6" s="5" t="n">
        <v>200000000</v>
      </c>
    </row>
    <row r="7" spans="1:3">
      <c r="A7" s="4" t="s">
        <v>92</v>
      </c>
      <c r="B7" s="5" t="n">
        <v>61226000</v>
      </c>
      <c r="C7" s="5" t="n">
        <v>61031000</v>
      </c>
    </row>
    <row r="8" spans="1:3">
      <c r="A8" s="4" t="s">
        <v>93</v>
      </c>
      <c r="B8" s="5" t="n">
        <v>61226000</v>
      </c>
      <c r="C8" s="5" t="n">
        <v>6103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26</v>
      </c>
    </row>
    <row r="3" spans="1:3">
      <c r="A3" s="3" t="s">
        <v>95</v>
      </c>
    </row>
    <row r="4" spans="1:3">
      <c r="A4" s="4" t="s">
        <v>38</v>
      </c>
      <c r="B4" s="7" t="n">
        <v>38926</v>
      </c>
      <c r="C4" s="7" t="n">
        <v>51851</v>
      </c>
    </row>
    <row r="5" spans="1:3">
      <c r="A5" s="3" t="s">
        <v>96</v>
      </c>
    </row>
    <row r="6" spans="1:3">
      <c r="A6" s="4" t="s">
        <v>97</v>
      </c>
      <c r="B6" s="5" t="n">
        <v>25206</v>
      </c>
      <c r="C6" s="5" t="n">
        <v>28343</v>
      </c>
    </row>
    <row r="7" spans="1:3">
      <c r="A7" s="4" t="s">
        <v>98</v>
      </c>
      <c r="B7" s="5" t="n">
        <v>5619</v>
      </c>
      <c r="C7" s="5" t="n">
        <v>5969</v>
      </c>
    </row>
    <row r="8" spans="1:3">
      <c r="A8" s="4" t="s">
        <v>99</v>
      </c>
      <c r="B8" s="5" t="n">
        <v>-368</v>
      </c>
      <c r="C8" s="5" t="n">
        <v>-27</v>
      </c>
    </row>
    <row r="9" spans="1:3">
      <c r="A9" s="4" t="s">
        <v>100</v>
      </c>
      <c r="B9" s="5" t="n">
        <v>-5385</v>
      </c>
      <c r="C9" s="5" t="n">
        <v>-2071</v>
      </c>
    </row>
    <row r="10" spans="1:3">
      <c r="A10" s="3" t="s">
        <v>101</v>
      </c>
    </row>
    <row r="11" spans="1:3">
      <c r="A11" s="4" t="s">
        <v>102</v>
      </c>
      <c r="B11" s="5" t="n">
        <v>-41863</v>
      </c>
      <c r="C11" s="5" t="n">
        <v>-29736</v>
      </c>
    </row>
    <row r="12" spans="1:3">
      <c r="A12" s="4" t="s">
        <v>60</v>
      </c>
      <c r="B12" s="5" t="n">
        <v>-86234</v>
      </c>
      <c r="C12" s="5" t="n">
        <v>-17947</v>
      </c>
    </row>
    <row r="13" spans="1:3">
      <c r="A13" s="4" t="s">
        <v>69</v>
      </c>
      <c r="B13" s="5" t="n">
        <v>42235</v>
      </c>
      <c r="C13" s="5" t="n">
        <v>62710</v>
      </c>
    </row>
    <row r="14" spans="1:3">
      <c r="A14" s="4" t="s">
        <v>103</v>
      </c>
      <c r="B14" s="5" t="n">
        <v>-66003</v>
      </c>
      <c r="C14" s="5" t="n">
        <v>-56599</v>
      </c>
    </row>
    <row r="15" spans="1:3">
      <c r="A15" s="4" t="s">
        <v>104</v>
      </c>
      <c r="B15" s="5" t="n">
        <v>5371</v>
      </c>
      <c r="C15" s="5" t="n">
        <v>743</v>
      </c>
    </row>
    <row r="16" spans="1:3">
      <c r="A16" s="4" t="s">
        <v>105</v>
      </c>
      <c r="B16" s="5" t="n">
        <v>-82496</v>
      </c>
      <c r="C16" s="5" t="n">
        <v>43236</v>
      </c>
    </row>
    <row r="17" spans="1:3">
      <c r="A17" s="3" t="s">
        <v>106</v>
      </c>
    </row>
    <row r="18" spans="1:3">
      <c r="A18" s="4" t="s">
        <v>107</v>
      </c>
      <c r="B18" s="5" t="n">
        <v>-16433</v>
      </c>
      <c r="C18" s="5" t="n">
        <v>-8857</v>
      </c>
    </row>
    <row r="19" spans="1:3">
      <c r="A19" s="4" t="s">
        <v>108</v>
      </c>
      <c r="B19" s="5" t="n">
        <v>-7860</v>
      </c>
      <c r="C19" s="5" t="n">
        <v>-4602</v>
      </c>
    </row>
    <row r="20" spans="1:3">
      <c r="A20" s="4" t="s">
        <v>109</v>
      </c>
      <c r="B20" s="5" t="n">
        <v>573</v>
      </c>
      <c r="C20" s="5" t="n">
        <v>4565</v>
      </c>
    </row>
    <row r="21" spans="1:3">
      <c r="A21" s="4" t="s">
        <v>110</v>
      </c>
      <c r="B21" s="5" t="n">
        <v>-23720</v>
      </c>
      <c r="C21" s="5" t="n">
        <v>-8894</v>
      </c>
    </row>
    <row r="22" spans="1:3">
      <c r="A22" s="3" t="s">
        <v>111</v>
      </c>
    </row>
    <row r="23" spans="1:3">
      <c r="A23" s="4" t="s">
        <v>112</v>
      </c>
      <c r="B23" s="5" t="n">
        <v>15400</v>
      </c>
      <c r="C23" s="5" t="n">
        <v>0</v>
      </c>
    </row>
    <row r="24" spans="1:3">
      <c r="A24" s="4" t="s">
        <v>113</v>
      </c>
      <c r="B24" s="5" t="n">
        <v>-31476</v>
      </c>
      <c r="C24" s="5" t="n">
        <v>-32003</v>
      </c>
    </row>
    <row r="25" spans="1:3">
      <c r="A25" s="4" t="s">
        <v>114</v>
      </c>
      <c r="B25" s="5" t="n">
        <v>-4998</v>
      </c>
      <c r="C25" s="5" t="n">
        <v>-20849</v>
      </c>
    </row>
    <row r="26" spans="1:3">
      <c r="A26" s="4" t="s">
        <v>104</v>
      </c>
      <c r="B26" s="5" t="n">
        <v>-5658</v>
      </c>
      <c r="C26" s="5" t="n">
        <v>-5968</v>
      </c>
    </row>
    <row r="27" spans="1:3">
      <c r="A27" s="4" t="s">
        <v>115</v>
      </c>
      <c r="B27" s="5" t="n">
        <v>-26732</v>
      </c>
      <c r="C27" s="5" t="n">
        <v>-58820</v>
      </c>
    </row>
    <row r="28" spans="1:3">
      <c r="A28" s="4" t="s">
        <v>116</v>
      </c>
      <c r="B28" s="5" t="n">
        <v>4526</v>
      </c>
      <c r="C28" s="5" t="n">
        <v>2409</v>
      </c>
    </row>
    <row r="29" spans="1:3">
      <c r="A29" s="4" t="s">
        <v>117</v>
      </c>
      <c r="B29" s="5" t="n">
        <v>-128422</v>
      </c>
      <c r="C29" s="5" t="n">
        <v>-22069</v>
      </c>
    </row>
    <row r="30" spans="1:3">
      <c r="A30" s="4" t="s">
        <v>118</v>
      </c>
      <c r="B30" s="5" t="n">
        <v>185488</v>
      </c>
      <c r="C30" s="5" t="n">
        <v>161020</v>
      </c>
    </row>
    <row r="31" spans="1:3">
      <c r="A31" s="4" t="s">
        <v>119</v>
      </c>
      <c r="B31" s="5" t="n">
        <v>57066</v>
      </c>
      <c r="C31" s="5" t="n">
        <v>138951</v>
      </c>
    </row>
    <row r="32" spans="1:3">
      <c r="A32" s="3" t="s">
        <v>120</v>
      </c>
    </row>
    <row r="33" spans="1:3">
      <c r="A33" s="4" t="s">
        <v>121</v>
      </c>
      <c r="B33" s="5" t="n">
        <v>24969</v>
      </c>
      <c r="C33" s="5" t="n">
        <v>49567</v>
      </c>
    </row>
    <row r="34" spans="1:3">
      <c r="A34" s="4" t="s">
        <v>122</v>
      </c>
      <c r="B34" s="7" t="n">
        <v>13028</v>
      </c>
      <c r="C34" s="7" t="n">
        <v>135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46"/>
  </cols>
  <sheetData>
    <row r="1" spans="1:6">
      <c r="A1" s="1" t="s">
        <v>123</v>
      </c>
      <c r="B1" s="2" t="s">
        <v>124</v>
      </c>
      <c r="C1" s="2" t="s">
        <v>125</v>
      </c>
      <c r="D1" s="2" t="s">
        <v>126</v>
      </c>
      <c r="E1" s="2" t="s">
        <v>127</v>
      </c>
      <c r="F1" s="2" t="s">
        <v>128</v>
      </c>
    </row>
    <row r="2" spans="1:6">
      <c r="A2" s="4" t="s">
        <v>129</v>
      </c>
      <c r="C2" s="5" t="n">
        <v>62803</v>
      </c>
    </row>
    <row r="3" spans="1:6">
      <c r="A3" s="4" t="s">
        <v>130</v>
      </c>
      <c r="B3" s="7" t="n">
        <v>992590</v>
      </c>
      <c r="C3" s="7" t="n">
        <v>125606</v>
      </c>
      <c r="D3" s="7" t="n">
        <v>211943</v>
      </c>
      <c r="E3" s="7" t="n">
        <v>706866</v>
      </c>
      <c r="F3" s="7" t="n">
        <v>-51825</v>
      </c>
    </row>
    <row r="4" spans="1:6">
      <c r="A4" s="3" t="s">
        <v>131</v>
      </c>
    </row>
    <row r="5" spans="1:6">
      <c r="A5" s="4" t="s">
        <v>38</v>
      </c>
      <c r="B5" s="5" t="n">
        <v>51851</v>
      </c>
      <c r="E5" s="5" t="n">
        <v>51851</v>
      </c>
    </row>
    <row r="6" spans="1:6">
      <c r="A6" s="4" t="s">
        <v>132</v>
      </c>
      <c r="B6" s="5" t="n">
        <v>1562</v>
      </c>
      <c r="F6" s="5" t="n">
        <v>1562</v>
      </c>
    </row>
    <row r="7" spans="1:6">
      <c r="A7" s="4" t="s">
        <v>133</v>
      </c>
      <c r="B7" s="5" t="n">
        <v>-31914</v>
      </c>
      <c r="E7" s="5" t="n">
        <v>-31914</v>
      </c>
    </row>
    <row r="8" spans="1:6">
      <c r="A8" s="4" t="s">
        <v>134</v>
      </c>
      <c r="C8" s="5" t="n">
        <v>-575</v>
      </c>
    </row>
    <row r="9" spans="1:6">
      <c r="A9" s="4" t="s">
        <v>135</v>
      </c>
      <c r="B9" s="5" t="n">
        <v>-20849</v>
      </c>
      <c r="C9" s="7" t="n">
        <v>-1150</v>
      </c>
      <c r="E9" s="5" t="n">
        <v>-19699</v>
      </c>
    </row>
    <row r="10" spans="1:6">
      <c r="A10" s="4" t="s">
        <v>136</v>
      </c>
      <c r="C10" s="5" t="n">
        <v>282</v>
      </c>
    </row>
    <row r="11" spans="1:6">
      <c r="A11" s="4" t="s">
        <v>137</v>
      </c>
      <c r="B11" s="5" t="n">
        <v>3057</v>
      </c>
      <c r="C11" s="7" t="n">
        <v>565</v>
      </c>
      <c r="D11" s="5" t="n">
        <v>2492</v>
      </c>
    </row>
    <row r="12" spans="1:6">
      <c r="A12" s="4" t="s">
        <v>138</v>
      </c>
      <c r="C12" s="5" t="n">
        <v>62510</v>
      </c>
    </row>
    <row r="13" spans="1:6">
      <c r="A13" s="4" t="s">
        <v>139</v>
      </c>
      <c r="B13" s="7" t="n">
        <v>996297</v>
      </c>
      <c r="C13" s="7" t="n">
        <v>125021</v>
      </c>
      <c r="D13" s="5" t="n">
        <v>214435</v>
      </c>
      <c r="E13" s="5" t="n">
        <v>707104</v>
      </c>
      <c r="F13" s="5" t="n">
        <v>-50263</v>
      </c>
    </row>
    <row r="14" spans="1:6">
      <c r="A14" s="4" t="s">
        <v>140</v>
      </c>
      <c r="B14" s="5" t="n">
        <v>61031</v>
      </c>
      <c r="C14" s="5" t="n">
        <v>61031</v>
      </c>
    </row>
    <row r="15" spans="1:6">
      <c r="A15" s="4" t="s">
        <v>141</v>
      </c>
      <c r="B15" s="7" t="n">
        <v>960038</v>
      </c>
      <c r="C15" s="7" t="n">
        <v>122062</v>
      </c>
      <c r="D15" s="5" t="n">
        <v>219955</v>
      </c>
      <c r="E15" s="5" t="n">
        <v>685504</v>
      </c>
      <c r="F15" s="5" t="n">
        <v>-67483</v>
      </c>
    </row>
    <row r="16" spans="1:6">
      <c r="A16" s="3" t="s">
        <v>131</v>
      </c>
    </row>
    <row r="17" spans="1:6">
      <c r="A17" s="4" t="s">
        <v>38</v>
      </c>
      <c r="B17" s="5" t="n">
        <v>38926</v>
      </c>
      <c r="E17" s="5" t="n">
        <v>38926</v>
      </c>
    </row>
    <row r="18" spans="1:6">
      <c r="A18" s="4" t="s">
        <v>132</v>
      </c>
      <c r="B18" s="5" t="n">
        <v>28557</v>
      </c>
      <c r="F18" s="5" t="n">
        <v>28557</v>
      </c>
    </row>
    <row r="19" spans="1:6">
      <c r="A19" s="4" t="s">
        <v>133</v>
      </c>
      <c r="B19" s="7" t="n">
        <v>-31379</v>
      </c>
      <c r="E19" s="5" t="n">
        <v>-31379</v>
      </c>
    </row>
    <row r="20" spans="1:6">
      <c r="A20" s="4" t="s">
        <v>134</v>
      </c>
      <c r="B20" s="5" t="n">
        <v>-200</v>
      </c>
      <c r="C20" s="5" t="n">
        <v>-155</v>
      </c>
    </row>
    <row r="21" spans="1:6">
      <c r="A21" s="4" t="s">
        <v>135</v>
      </c>
      <c r="B21" s="7" t="n">
        <v>-4998</v>
      </c>
      <c r="C21" s="7" t="n">
        <v>-310</v>
      </c>
      <c r="E21" s="5" t="n">
        <v>-4688</v>
      </c>
    </row>
    <row r="22" spans="1:6">
      <c r="A22" s="4" t="s">
        <v>136</v>
      </c>
      <c r="C22" s="5" t="n">
        <v>350</v>
      </c>
    </row>
    <row r="23" spans="1:6">
      <c r="A23" s="4" t="s">
        <v>137</v>
      </c>
      <c r="B23" s="7" t="n">
        <v>2427</v>
      </c>
      <c r="C23" s="7" t="n">
        <v>701</v>
      </c>
      <c r="D23" s="5" t="n">
        <v>1726</v>
      </c>
    </row>
    <row r="24" spans="1:6">
      <c r="A24" s="4" t="s">
        <v>142</v>
      </c>
      <c r="B24" s="5" t="n">
        <v>61226</v>
      </c>
      <c r="C24" s="5" t="n">
        <v>61226</v>
      </c>
    </row>
    <row r="25" spans="1:6">
      <c r="A25" s="4" t="s">
        <v>143</v>
      </c>
      <c r="B25" s="7" t="n">
        <v>993571</v>
      </c>
      <c r="C25" s="7" t="n">
        <v>122453</v>
      </c>
      <c r="D25" s="7" t="n">
        <v>221681</v>
      </c>
      <c r="E25" s="7" t="n">
        <v>688363</v>
      </c>
      <c r="F25" s="7" t="n">
        <v>-3892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44</v>
      </c>
      <c r="B1" s="2" t="s">
        <v>25</v>
      </c>
      <c r="D1" s="2" t="s">
        <v>1</v>
      </c>
    </row>
    <row r="2" spans="1:5">
      <c r="B2" s="2" t="s">
        <v>2</v>
      </c>
      <c r="C2" s="2" t="s">
        <v>26</v>
      </c>
      <c r="D2" s="2" t="s">
        <v>2</v>
      </c>
      <c r="E2" s="2" t="s">
        <v>26</v>
      </c>
    </row>
    <row r="3" spans="1:5">
      <c r="A3" s="3" t="s">
        <v>145</v>
      </c>
    </row>
    <row r="4" spans="1:5">
      <c r="A4" s="4" t="s">
        <v>146</v>
      </c>
      <c r="B4" s="10" t="n">
        <v>0.2575</v>
      </c>
      <c r="C4" s="11" t="n">
        <v>0.255</v>
      </c>
      <c r="D4" s="11" t="n">
        <v>0.515</v>
      </c>
      <c r="E4" s="8" t="n">
        <v>0.51</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7:04:32Z</dcterms:created>
  <dcterms:modified xmlns:dcterms="http://purl.org/dc/terms/" xmlns:xsi="http://www.w3.org/2001/XMLSchema-instance" xsi:type="dcterms:W3CDTF">2017-08-02T17:04:32Z</dcterms:modified>
</cp:coreProperties>
</file>